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Operations and Organi" sheetId="7" r:id="rId7"/>
    <s:sheet name="Going Concern" sheetId="8" r:id="rId8"/>
    <s:sheet name="Summary of Significant Accounti" sheetId="9" r:id="rId9"/>
    <s:sheet name="Prepaid and Other Assets" sheetId="10" r:id="rId10"/>
    <s:sheet name="Equipment" sheetId="11" r:id="rId11"/>
    <s:sheet name="Advances from Shareholder" sheetId="12" r:id="rId12"/>
    <s:sheet name="Commitments and Contingencies" sheetId="13" r:id="rId13"/>
    <s:sheet name="Capital Stock" sheetId="14" r:id="rId14"/>
    <s:sheet name="Share Subscriptions Receivable" sheetId="15" r:id="rId15"/>
    <s:sheet name="Stock-based Compensation" sheetId="16" r:id="rId16"/>
    <s:sheet name="Loss Per Share" sheetId="17" r:id="rId17"/>
    <s:sheet name="Income Taxes" sheetId="18" r:id="rId18"/>
    <s:sheet name="Related Party Transactions" sheetId="19" r:id="rId19"/>
    <s:sheet name="Summary of Significant Accoun20" sheetId="20" r:id="rId20"/>
    <s:sheet name="Summary of Significant Accoun21" sheetId="21" r:id="rId21"/>
    <s:sheet name="Prepaid and Other Assets (Table" sheetId="22" r:id="rId22"/>
    <s:sheet name="Equipment (Tables)" sheetId="23" r:id="rId23"/>
    <s:sheet name="Commitments &amp; Contingencies (Ta" sheetId="24" r:id="rId24"/>
    <s:sheet name="Capital Stock (Tables)" sheetId="25" r:id="rId25"/>
    <s:sheet name="Stock-based Compensation (Table" sheetId="26" r:id="rId26"/>
    <s:sheet name="Loss Per Share (Tables)" sheetId="27" r:id="rId27"/>
    <s:sheet name="Nature of Operations and Orga28" sheetId="28" r:id="rId28"/>
    <s:sheet name="Going Concern (Details)" sheetId="29" r:id="rId29"/>
    <s:sheet name="Summary of Significant Accoun30" sheetId="30" r:id="rId30"/>
    <s:sheet name="Prepaid and Other Assets (Detai" sheetId="31" r:id="rId31"/>
    <s:sheet name="Prepaid and Other Assets (Det32" sheetId="32" r:id="rId32"/>
    <s:sheet name="Equipment (Details)" sheetId="33" r:id="rId33"/>
    <s:sheet name="Equipment (Details Textual)" sheetId="34" r:id="rId34"/>
    <s:sheet name="Advances from Shareholder (Deta" sheetId="35" r:id="rId35"/>
    <s:sheet name="Commitments &amp; Contingencies (De" sheetId="36" r:id="rId36"/>
    <s:sheet name="Capital Stock (Details)" sheetId="37" r:id="rId37"/>
    <s:sheet name="Capital Stock (Details Textual)" sheetId="38" r:id="rId38"/>
    <s:sheet name="Share Subscriptions Receivable " sheetId="39" r:id="rId39"/>
    <s:sheet name="Stock-based Compensation (Detai" sheetId="40" r:id="rId40"/>
    <s:sheet name="Stock-based Compensation (Det41" sheetId="41" r:id="rId41"/>
    <s:sheet name="Stock-based Compensation (Det42" sheetId="42" r:id="rId42"/>
    <s:sheet name="Stock-based Compensation (Det43" sheetId="43" r:id="rId43"/>
    <s:sheet name="Loss Per Share (Details)" sheetId="44" r:id="rId44"/>
    <s:sheet name="Related Party Transactions (Det" sheetId="45" r:id="rId45"/>
  </s:sheets>
  <s:definedNames/>
  <s:calcPr calcId="124519" calcMode="auto" fullCalcOnLoad="1"/>
</s:workbook>
</file>

<file path=xl/sharedStrings.xml><?xml version="1.0" encoding="utf-8"?>
<sst xmlns="http://schemas.openxmlformats.org/spreadsheetml/2006/main" uniqueCount="402">
  <si>
    <t>Document and Entity Information - USD ($)</t>
  </si>
  <si>
    <t>12 Months Ended</t>
  </si>
  <si>
    <t>Dec. 31, 2015</t>
  </si>
  <si>
    <t>Apr. 26, 2016</t>
  </si>
  <si>
    <t>Jun. 30, 2015</t>
  </si>
  <si>
    <t>Document and Entity Information [Abstract]</t>
  </si>
  <si>
    <t>Entity Registrant Name</t>
  </si>
  <si>
    <t>MOPALS.COM,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Current Reporting Status</t>
  </si>
  <si>
    <t>Entity Voluntary Filers</t>
  </si>
  <si>
    <t>Yes</t>
  </si>
  <si>
    <t>Entity Filer Category</t>
  </si>
  <si>
    <t>Smaller Reporting Company</t>
  </si>
  <si>
    <t>Entity Public Float</t>
  </si>
  <si>
    <t>Entity Common Stock, Shares Outstanding</t>
  </si>
  <si>
    <t>Consolidated Balance Sheets - USD ($)</t>
  </si>
  <si>
    <t>Dec. 31, 2014</t>
  </si>
  <si>
    <t>ASSETS</t>
  </si>
  <si>
    <t>Cash</t>
  </si>
  <si>
    <t>Prepaid &amp; Other Assets (Note 4)</t>
  </si>
  <si>
    <t>Total Current Assets</t>
  </si>
  <si>
    <t>Equipment, net (Note 5)</t>
  </si>
  <si>
    <t>Total Assets</t>
  </si>
  <si>
    <t>LIABILITIES AND STOCKHOLDERS' DEFICIT</t>
  </si>
  <si>
    <t>Accounts Payable &amp; Accrued Liabilities</t>
  </si>
  <si>
    <t>Employee Tax Deductions Payable</t>
  </si>
  <si>
    <t>MoCoins Liability</t>
  </si>
  <si>
    <t>Share Based Accrual</t>
  </si>
  <si>
    <t>Loans from Shareholder (Note 6)</t>
  </si>
  <si>
    <t>Total Current Liabilities</t>
  </si>
  <si>
    <t>Commitments &amp; Contingencies (Note 7)</t>
  </si>
  <si>
    <t xml:space="preserve"> </t>
  </si>
  <si>
    <t>Capital Stock; par value $0.0001, 100,000,000 shares authorized, 52,200,700 shares issued and outstanding on December 31, 2015 (2014 - 45,804,884) (Note 8)</t>
  </si>
  <si>
    <t>Shares Subscribed (Note 9)</t>
  </si>
  <si>
    <t>Share Subscriptions Receivable (Note 9)</t>
  </si>
  <si>
    <t>Shares to be Issued (Note 8(d))</t>
  </si>
  <si>
    <t>Additional Paid In Capital</t>
  </si>
  <si>
    <t>Deficit</t>
  </si>
  <si>
    <t>Foreign Currency Translation</t>
  </si>
  <si>
    <t>Total Stockholders' Deficit</t>
  </si>
  <si>
    <t>Total Liabilities and Stockholders' Deficit</t>
  </si>
  <si>
    <t>Consolidated Balance Sheets (Parenthetical) - $ / shares</t>
  </si>
  <si>
    <t>Balance Sheets [Abstract]</t>
  </si>
  <si>
    <t>Capital stock, par value</t>
  </si>
  <si>
    <t>Common stock, shares authorized</t>
  </si>
  <si>
    <t>Common stock, shares, issued</t>
  </si>
  <si>
    <t>Common stock, shares, outstanding</t>
  </si>
  <si>
    <t>Consolidated Statements of Operations and Comprehensive Loss - USD ($)</t>
  </si>
  <si>
    <t>EXPENSES</t>
  </si>
  <si>
    <t>Salaries, Consultants &amp; Contractors</t>
  </si>
  <si>
    <t>General &amp; Administrative Expenses</t>
  </si>
  <si>
    <t>Occupancy Costs</t>
  </si>
  <si>
    <t>Share Based Compensation (Note 10)</t>
  </si>
  <si>
    <t>Depreciation</t>
  </si>
  <si>
    <t>Total Operating Expense</t>
  </si>
  <si>
    <t>Loss from Operations</t>
  </si>
  <si>
    <t>Other Income</t>
  </si>
  <si>
    <t>Net Loss</t>
  </si>
  <si>
    <t>Foreign currency translation adjustment, net of taxes</t>
  </si>
  <si>
    <t>Other Comprehensive Income</t>
  </si>
  <si>
    <t>Total Comprehensive Loss</t>
  </si>
  <si>
    <t>Basic:</t>
  </si>
  <si>
    <t>Net (Loss) from operations</t>
  </si>
  <si>
    <t>Net (Loss) per common share</t>
  </si>
  <si>
    <t>Diluted:</t>
  </si>
  <si>
    <t>Weighted Average Number of Shares Outstanding - Basic During the Year</t>
  </si>
  <si>
    <t>Weighted Average Number of Shares Outstanding - Diluted During the Year</t>
  </si>
  <si>
    <t>Consolidated Statements of Cash Flows - USD ($)</t>
  </si>
  <si>
    <t>Cash Flows used in Operating Activities</t>
  </si>
  <si>
    <t>Net (Loss)</t>
  </si>
  <si>
    <t>Adjustments to reconcile net (loss) income to net cash from operating activities:</t>
  </si>
  <si>
    <t>Stock-based compensation expense</t>
  </si>
  <si>
    <t>Increase (Decrease) in net assets:</t>
  </si>
  <si>
    <t>(Increase) in Prepaid &amp; Other Assets</t>
  </si>
  <si>
    <t>Increase in MoCoins liability</t>
  </si>
  <si>
    <t>Increase in Accounts Payable &amp; Accrued Liabilities and employee tax deductions payable</t>
  </si>
  <si>
    <t>Net Cash Flows used in Operating Activities</t>
  </si>
  <si>
    <t>Cash Flows from Financing Activities</t>
  </si>
  <si>
    <t>Shares Issued</t>
  </si>
  <si>
    <t>Shares to be issued</t>
  </si>
  <si>
    <t>Increase in Shareholders' Loan</t>
  </si>
  <si>
    <t>Net Cash Flows from Financing Activities</t>
  </si>
  <si>
    <t>Cash Flows used in Investing Activities</t>
  </si>
  <si>
    <t>Purchases of Equipment</t>
  </si>
  <si>
    <t>Sale of Equipment</t>
  </si>
  <si>
    <t>Net Cash Flows used in Investing Activities</t>
  </si>
  <si>
    <t>Net Cash Flows</t>
  </si>
  <si>
    <t>Effects of Exchange Rate on Cash</t>
  </si>
  <si>
    <t>Cash and Cash Equivalents - Beginning of Year</t>
  </si>
  <si>
    <t>Cash and Cash Equivalents - End of Year</t>
  </si>
  <si>
    <t>Supplemental Cash Flow Information</t>
  </si>
  <si>
    <t>Interest Paid</t>
  </si>
  <si>
    <t>Income Taxes Paid</t>
  </si>
  <si>
    <t>Shares issued for rent deposit</t>
  </si>
  <si>
    <t>Consolidated Statements of Stockholders' Deficit - USD ($)</t>
  </si>
  <si>
    <t>Total</t>
  </si>
  <si>
    <t>Common Stock</t>
  </si>
  <si>
    <t>Shares to be Issued</t>
  </si>
  <si>
    <t>Shares Subscribed</t>
  </si>
  <si>
    <t>Share Subscriptions Receivable</t>
  </si>
  <si>
    <t>Accumulated Deficit</t>
  </si>
  <si>
    <t>Accumulated Other Comprehensive Income</t>
  </si>
  <si>
    <t>Beginning Balance at Dec. 31, 2013</t>
  </si>
  <si>
    <t>Beginning Balance, Shares at Dec. 31, 2013</t>
  </si>
  <si>
    <t>Shares subscribed (Note 8)</t>
  </si>
  <si>
    <t>Shares subscribed (Note 8), shares</t>
  </si>
  <si>
    <t>Shares to be issued (Note 8)</t>
  </si>
  <si>
    <t>Shares granted to employee (Note 10)</t>
  </si>
  <si>
    <t>Foreign currency translation</t>
  </si>
  <si>
    <t>Issuance of shares to landlord (Note 8)</t>
  </si>
  <si>
    <t>Issuance of shares to landlord (Note 8), shares</t>
  </si>
  <si>
    <t>Issuance of stock options (Note 10)</t>
  </si>
  <si>
    <t>Ending Balance at Dec. 31, 2014</t>
  </si>
  <si>
    <t>Ending Balance, Shares at Dec. 31, 2014</t>
  </si>
  <si>
    <t>Stock options exercised (Note 8)</t>
  </si>
  <si>
    <t>Stock options exercised, Shares (Note 8)</t>
  </si>
  <si>
    <t>Shares to be issued, Shares (Note 8)</t>
  </si>
  <si>
    <t>Options forfeited (Note 10)</t>
  </si>
  <si>
    <t>Shares granted to employees, consultants and directors (Note 10)</t>
  </si>
  <si>
    <t>Shares granted to employees, consultants and directors, Shares (Note 10)</t>
  </si>
  <si>
    <t>Write off of shares subscription receivable (Note 9)</t>
  </si>
  <si>
    <t>Ending Balance at Dec. 31, 2015</t>
  </si>
  <si>
    <t>Ending Balance, Shares at Dec. 31, 2015</t>
  </si>
  <si>
    <t>Nature of Operations and Organization</t>
  </si>
  <si>
    <t>Nature of Operations and Organization [Abstract]</t>
  </si>
  <si>
    <t>NATURE OF OPERATIONS AND ORGANIZATION</t>
  </si>
  <si>
    <t>1. NATURE OF OPERATIONS AND ORGANIZATION Nature of Operations Mopals, Inc. ("Mopals" or the “Company”) was incorporated August 7, 2012 and was organized under the laws of the State of Nevada. Mopals’ operations are presently conducted through the Company’s wholly owned subsidiary, Mopals Canada Inc. (an Ontario, Canada company). The planned operations of the Company consist of becoming a social media rewards platform in Canada and the United States. On March 26, 2013, (the “Closing Date”), MortgageBrokers.com Holdings, Inc. (“MBKR”) entered into a share exchange agreement (the “Exchange Agreement”) by and among (i) MBKR; (ii) MoPals, Inc., a Nevada corporation (“MoPals (Nevada)”); (iii) Alex Haditaghi (“Company Principal Shareholder”); and (iv) the shareholders of MoPals (Nevada) (“MoPals Nevada Shareholders”). Pursuant to the terms of the Exchange Agreement, MBKR acquired 100% of the issued and outstanding equity securities of MoPals (Nevada) in exchange for the issuance of 50,000,000 shares of MBKR’s common stock, par value $0.0001 per share (each a “Share” and collectively, the “Common Stock”)(the “Share Exchange”). On March 26, 2013, the Company filed articles of amendment with the State of Delaware changing the name of our Company to MoPals.com, Inc. Immediately prior to and concurrent with execution of the Share Exchange, MBKR entered into a certain Agreement of Sale dated March 26, 2013 (the “Agreement of Sale”) pursuant to which the Company transferred to MortgageBrokers.com Canada Inc., a Canada Corporation, all of the Company’s equity interest in the Company’s mortgage brokerage business and MortgageBrokers.com Canada Inc. agreed to assume any and all liabilities associated with the Company’s mortgage brokers business, including, but not limited to the commitments, liabilities and contingent liabilities, effective immediately prior to closing of the Share Exchange. Pursuant to the Agreement of Sale, the MBKR Principal Shareholder forfeited all rights to any monies owed to the Company Principal Shareholder by the Company associated with a shareholder loan of approximately $25,000 (the “Spin Out and Cancellation.”) The Company’s activities are subject to significant risks and uncertainties, including failing to secure additional funding to operationalize the Company’s current technology before another company develops similar technology.</t>
  </si>
  <si>
    <t>Going Concern</t>
  </si>
  <si>
    <t>Going Concern [Abstract]</t>
  </si>
  <si>
    <t>GOING CONCERN</t>
  </si>
  <si>
    <t>2. GOING CONCERN These financial statements have been prepared assuming the Company will continue on a going-concern basis,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The Company has incurred losses since inception and the ability of the Company to continue as a going-concern depends upon its ability to develop profitable operations and to continue to raise adequate financing. Accumulated losses from inception to December 31, 2015 total $6,147,574 (2014 - $3,998,186) and the Company has a working capital deficiency of $2,209,848 (2014 - $1,510,221). In order for the Company to meet its liabilities as they come due and to continue its operations, the Company is solely dependent upon its ability to generate such financing.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solidated financial statements do not include any adjustments that might be necessary if the Company isunable to continue as a going concern. Such adjustments could be material.</t>
  </si>
  <si>
    <t>Summary of Significant Accounting Policies</t>
  </si>
  <si>
    <t>Summary of Significant Accounting Policies [Abstract]</t>
  </si>
  <si>
    <t>SUMMARY OF SIGNIFICANT ACCOUNTING POLICIES</t>
  </si>
  <si>
    <t>3. SUMMARY OF SIGNIFICANT ACCOUNTING POLICIES The accounting policies of the Company are in accordance with accounting principles generally accepted in the United States of America. Presented below are those policies considered particularly significant: Basis of Consolidation and Presentation The accompanying consolidated financial statements include the accounts of the Company, and its wholly-owned subsidiaries, Mopals, Inc. and Mopals Canada Inc. All inter-company transactions and balances have been eliminated upon consolidation. Method of Accounting The Company maintains its books and prepares its financial statements on the accrual basis of accounting. Cash and Cash Equivalents The Company maintains cash and cash equivalents at financial institutions which may exceed federally insured
amounts. Comprehensive Income or Loss The Company adopted ASC 220-10, which establishes standards for reporting and presentation of comprehensive income and its components in a full set of financial statements. Comprehensive income is presented in the statements of stockholders’ deficit, and consists of foreign currency translation adjustments. ASU 2011-05 requires the presentation of other comprehensive income to be in a single, continuous statement or in two separate, but consecutive statements. The Company presents in a single, continuous statement. Earnings (Loss) Per Share The Company accounts for earnings (loss) per share pursuant to ASC 260-10-05, Earnings per Share Financial Instruments In accordance with ASC 825-10-50, “Disclosures About Fair Value of Financial Instruments" ("SFAS No. 107"),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December 31, 2015, the carrying values of accounts payable and accrued liabilities, employee tax deductions payable and loans from shareholder approximate the fair value attainable because of the short-term maturity of these instruments. In accordance with ASC 820-10, “Defining Fair Value Measurement”, the Company adopted the standard which defines fair value, establishes a framework for measuring fair value in generally accepted accounting principles and expands disclosures about fair value measurements. Equipment Equipment is stated at cost. Depreciation is calculated using the following annual rates and methods based on the estimated useful lives of the assets:
Computer Hardware 30% declining
Computer Software 30% declining
Furniture and Equipment 20% declining Stock-based Compensation The Company maintains a stock-based compensation plan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the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based on the historical performance of the stock. Income Taxes The Company accounts for income taxes pursuant to ASC 740-10, “Accounting for Income Tax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 that requires management’s most significant judgment is the measurement of accrued liabilities and stock based compensation. Foreign Currency Translation Exchange differences arising on the translation of non-monetary items carried at fair value are included in profit or loss for the period except for the differences arising on the translation of non-monetary items in respect of which gains and losses are recognized directly in equity. Exchange differences arising from such non-monetary items are also recognized directly in equity. The Company’s functional and presentation currency is the United States Dollar. Recent Accounting Pronouncements The Company does not expect the adoption of recently issued accounting pronouncements to have a significant impact on the Company’s results of operations, financial position or cash flow.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t>
  </si>
  <si>
    <t>Prepaid and Other Assets</t>
  </si>
  <si>
    <t>Prepaid and Other Assets [Abstract]</t>
  </si>
  <si>
    <t>PREPAID AND OTHER ASSETS</t>
  </si>
  <si>
    <t>4. PREPAID AND OTHER ASSETS
2015 2014
Prepaid Assets $ 158,894 $ 122,302
Harmonized Sales Tax recoverable 136,359 121,662
Total $ 295,253 $ 243,964 The Harmonized Sales Tax (“HST”) is a federal - provincial harmonized sales tax that applies to the supply of most property and services in Canada. Generally, HST registrants must charge and account for the HST on taxable supplies of property and services made in Canada. The HST rate in Ontario is 13%. Registrants collect the HST on certain sales and pay HST on purchases they make to operate their business. They can claim an input tax credit, to recover the HST paid or payable on the purchases they use in their commercial activities.</t>
  </si>
  <si>
    <t>Equipment</t>
  </si>
  <si>
    <t>Equipment [Abstract]</t>
  </si>
  <si>
    <t>EQUIPMENT</t>
  </si>
  <si>
    <t>5. EQUIPMENT The net book value of equipment as of December 31, 2015 was as follows: Cost Depreciation Net Book Value Computer hardware $ 20,247 $ 12,308 $ 7,939 Computer Software 23,387 17,936 5,451 Furniture &amp; Equipment 7,225 3,847 3,378 Total $ 50,859 $ 34,091 $ 16,768 The net book value of equipment as of December 31, 2014 was as follows: Cost Depreciation Net Book Value Computer hardware $ 19,961 $ 7,437 $ 12,524 Computer Software 27,462 13,027 14,435 Furniture &amp; Equipment 8,620 2,866 5,754 Total $ 56,043 $ 23,330 $ 32,713 Depreciation expense for the years ending December 31, 2015 and 2014 was $15,731 and $10,350, respectively.</t>
  </si>
  <si>
    <t>Advances from Shareholder</t>
  </si>
  <si>
    <t>Advances from Shareholder [Abstract]</t>
  </si>
  <si>
    <t>ADVANCES FROM SHAREHOLDER</t>
  </si>
  <si>
    <t>6. ADVANCES FROM SHAREHOLDER As of December 31, 2015, the controlling shareholder and Chief Executive Officer of the Company had advanced $1,429,055 (2014 - $1,125,671) to fund the working capital of the Company. The advances are unsecured, non-interest bearing and due on demand.</t>
  </si>
  <si>
    <t>Commitments and Contingencies</t>
  </si>
  <si>
    <t>Commitments &amp; Contingencies [Abstract]</t>
  </si>
  <si>
    <t>COMMITMENTS &amp; CONTINGENCIES</t>
  </si>
  <si>
    <t>7. COMMITMENTS &amp; CONTINGENCIES On February 10, 2014, the Company entered into a lease agreement for office space. The schedule below outlines the expected remaining lease payments over the life of the lease. 2016 $ 127,753 2017 $ 130,781 2018 $ 44,485 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8. CAPITAL STOCK a) Authorized 100,000,000 Common Shares with a par value of $0.0001. b) Issued On February 10, 2014, 250,000 common shares were issued to the landlord as a guarantee for the lease of the premises and valued at $62,500 based on the current stock price on the date of issuance of $0.25. An additional 105,891 common shares were issued against a share subscription at a price of $0.25 per common share during the year ended December 31, 2014. On February 9, 2015, a director of the Company delivered $24,467 to purchase 100,000 common shares of the Company issued at $0.25 per share. On March 9, 2015, a director of the Company delivered $102,000 and settled $78,000 of accrued director fees to exercise 600,000 stock options into common shares of the Company at a weighted average exercise price of $0.30 per share. On July 29, 2015, a private investor delivered $76,704 to purchase 306,816 common shares of the Company issued at $0.25 per share. On September 11, 2015, another private investor delivered $250,000 to purchase 1,000,000 common shares of the Company issued at $0.25 per share. On November 5, 2015, the Company issued 1,389,000 common shares valued at $0.25 per common share based on the current stock price in the most recent private placement to settle director fees, consultant and employee compensation. c) Stock Options In July, 2013, options were issued to three directors who signed Directors Agreements allowing them to purchase 300,000 shares each at a strike price of $0.25 per share in year one, $0.35 in year two, and $0.40 in year three. These were signed on July 1, July 3, and July 6 respectively. On December 7, 2013, an additional director was hired with the same option plan. In February, 2014, options were issued to a landlord allowing them to purchase 250,000 shares at a strike
price of $1.00 per share for a period of four years. On October 25, 2014, an additional director was hired and granted stock options allowing him to purchase 400,000 common shares each at a strike price of $0.35 per share in year one, $0.55 in year two, and $0.65 in year three. As of December 31, 2015, 600,000 of these stock options had been exercised. Gross proceeds of $102,000 were received and accrued directors fees of $78,000 were settled for total consideration of $180,000. During the year ended December 31, 2015, 1,300,000 stock options were forfeited due to director resignations. Upon resignation, directors are entitled to exercise vested stock options for a period of twelve months. These option plans also contain options that will be granted in the second and third years of employment with Mopals, the details of the total option plans are outlined below: 2013 Director Agreements Year Options Strike 1 1,200,000 $ 0.25 2 1,200,000 $ 0.35 3 1,200,000 $ 0.40 2014 Director Agreement Year Options Strike 1 400,000 $ 0.35 2 500,000 $ 0.55 3 500,000 $ 0.65 d) Shares to be issued On December 3, 2013, investors delivered a total of $498,862 to purchase 2,000,000 common shares of the Company issued at $0.25 per share. On October 30, 2014, a director of the Company delivered $223,350 to purchase 1,000,000 common shares of the Company issued at $0.25 per share. On November 5, 2015, all of the 3,000,000 shares to be issued were granted. As of December 31, 2015, these were no unissued common shares.</t>
  </si>
  <si>
    <t>Share Subscriptions Receivable [Abstract]</t>
  </si>
  <si>
    <t>SHARE SUBSCRIPTIONS RECEIVABLE</t>
  </si>
  <si>
    <t>9. SHARE SUBSCRIPTIONS RECEIVABLE On December 21, 2012, the Company agreed to issue 9,000,000 shares of the Company to private investors for subscriptions receivable of $2,250,000. On December 31, 2015, the balance of the subscription receivable of $1,503,775 was written off as it was considered not collectable.</t>
  </si>
  <si>
    <t>Stock-based Compensation</t>
  </si>
  <si>
    <t>Stock-based Compensation [Abstract]</t>
  </si>
  <si>
    <t>STOCK-BASED COMPENSATION</t>
  </si>
  <si>
    <t>10. STOCK-BASED COMPENSATION The Company’s Stock Option Plan is currently being established in order to enable the Company to attract and retain the services of highly qualified and experienced directors, officers, employees and consultants, and to give such persons an interest in the success of the Company and its subsidiaries. The options and awards will be granted at the discretion of the Board of Directors. The fair value of each option granted is estimated at the time of grant using the Black-Scholes option pricing model using the following weighted average assumptions: 2014 Options Granted
Fiscal Year ended December 31, 2014
Exercise Price $ 0.44
Risk-free interest rate 0.49 %
Expected term (years) 3.15
Expected volatility 243 %
Expected dividend yield 0 % During the year ended December 31, 2014, the Company agreed to grant 100,000 common shares to certain employees. These common shares vest over 12 months. These shares were valued at $16,666 based on the current stock price at the date of grant of $0.25 and an estimated forfeiture rate of 33%, of which $7,808 was accrued at December 31, 2014 and recorded as stock based compensation on the consolidated statements of operations. During the year ended December 31, 2015, the Company agreed to grant 2,109,000 common shares to certain employees. Of these common shares, 675,000 vest over 12 months, 750,000 vest over 18
months and the remaining 684,000 vest immediately. These shares were valued at $527,250 based on the current stock price at the date of grant of $0.25 and an estimate forfeiture rate of 56%, of which $214,947 was accrued at December 31, 2015 and recorded as stock based compensation on the consolidated statements of operations. During the year ended December 31, 2015, 50,000 common shares were issued in accordance with an employment agreement and valued at $12,500. As at December 31, 2015, the Company had 704,000 (2014 – nil) vested share grants. As at December 31, 2015, the number of unvested share grants expected to vest (including the impact of expected forfeitures) had been estimated at 1,425,000 (2014 – 100,000). As at December 31, 2015, the total fair value of future expense to be recorded in subsequent periods (assuming no forfeiture occurs) is $254,802 (2014 - $17,192). The weighted average time remaining for these share grants to vest is 0.86 years (2014 – 0.5 years). All of the director stock options begin vesting immediately over 12 months and expire on the third anniversary of the grant date. The Company granted 1,600,000 stock options to directors in 2014 and 250,000 stock options to the landlord in 2014. The following table summarizes the stock option activities of the Company:
Number of Options Weighted Average Exercise Price
Balance, December 31, 2013 1,200,000 0.25
Granted 1,850,000 0.44
Balance, December 31, 2014 3,050,000 0.36
Granted - -
Exercised (600,000 ) 0.30
Options Forfeited (1,300,000 ) 0.35
Balance, December 31, 2015 1,150,000 0.41 The Company’s computation of expected volatility for the years ended December 31, 2015 and 2014 is based on the Company’s market close price over the historical period equal to the expected life of the options. The Company’s computation of expected life reflects actual historical exercise activity and assumptions regarding future exercise activity of unexercised, outstanding options. The Company’s expected dividend yield is 0%, since there is no history of paying dividends and there are no plans to pay dividends. The Company’s risk-free interest rate is the Canadian Treasury Bond rate for the period equal to the expected term. The total number of options outstanding as at December 31, 2015 was 1,150,000 (2014 – 3,050,000). As at December 31, 2015, the Company had 1,150,000 (2014 – 1,450,000) vested options. As at December 31, 2015, the number of unvested options expected to vest (including the impact of expected forfeitures) had been estimated at nil (2014 – 1,600,000) with a weighted average contractual life of n/a years (2014 – 3 years) and exercise price of $n/a (2014 - $0.35). As at December 31, 2015, the total fair value of future expense to be recorded in subsequent periods (assuming no forfeiture occurs) is $nil (2014 - $259,253). The weighted average time remaining for these options to vest is n/a years (2014 – 0.67 years). The Company recognizes compensation expense for the fair values of stock options and shares using the graded vesting method over the requisite service period for the entire award. The following table presents information relating to stock options outstanding and exercisable at December 31, 2015.
Options Outstanding Options Exercisable
Number Weighted Average Remaining Contractual Weighted Average Exercise Price Number Weighted Average Weighted Average Remaining Contractual
900,000 0.64 $ 0.25 900,000 $ 0.25 0.64
250,000 2.32 1.00 250,000 1.00 2.32
1,150,000 1.01 $ 0.41 1,150,000 $ 0.41 1.01 The Company recorded a recovery of ($54,747) in employment expenses for share-based compensation expense as a result of stock option forfeitures and $nil as a prepaid expense related to the deposit on the leased premises for the year ended December 31, 2015 (2014 – expense of $418,827 and $59,802, respectively) with the corresponding credits to Additional Paid in Capital.</t>
  </si>
  <si>
    <t>Loss Per Share</t>
  </si>
  <si>
    <t>Loss Per Share [Abstract]</t>
  </si>
  <si>
    <t>LOSS PER SHARE</t>
  </si>
  <si>
    <t>11. LOSS PER SHARE The Company calculates basic loss per common share using net loss divided by the weighted-average number of common shares outstanding. The Company calculates diluted loss per common share in the same manner as basic, except the Company uses the weighted-average number of diluted common shares outstanding in the denominator, when the stock options and warrants are not anti-dilutive.
December 31, December 31,
Weighted average number of common shares outstanding 47,733,425 45,684,825
Weighted-average number of diluted common shares outstanding 47,733,425 45,684,825</t>
  </si>
  <si>
    <t>Income Taxes</t>
  </si>
  <si>
    <t>Income Taxes [Abstract]</t>
  </si>
  <si>
    <t>INCOME TAXES</t>
  </si>
  <si>
    <t>12. INCOME TAXES The Company accounts for income taxes in accordance with ASC 740-20, (formerly SFAS No. 109).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 Under ASC 740-20 income taxes are recognized for the following: a) amount of tax payable for the current year, and b) deferred tax liabilities and assets for future tax consequences of events that have been recognized differently in the financial statements than for tax purposes. As of December 31, 2015, the Company did not have any amounts recorded pertaining to uncertain tax positions. Deferred taxes as at December 31, 2015 and 2014 have not been recorded due to the fact that they are fully reserved. All relevant tax years remain open to examination by the Internal Revenue Service and the Canada Revenue Agency.</t>
  </si>
  <si>
    <t>Related Party Transactions</t>
  </si>
  <si>
    <t>Related Party Transactions [Abstract]</t>
  </si>
  <si>
    <t>RELATED PARTY TRANSACTIONS</t>
  </si>
  <si>
    <t>13. RELATED PARTY TRANSACTIONS During the year ended December 31, 2014, a director of the Company delivered $223,350 to purchase 1,000,000 common shares of the Company issued at $0.25 per share. These common shares were recorded as shares to be issued as at December 31, 2014 and were subsequently issued during the year ended December 31, 2015. See Notes 6, 8b) and 8d).</t>
  </si>
  <si>
    <t>Summary of Significant Accounting Policies (Policies)</t>
  </si>
  <si>
    <t>Basis of Consolidation and Presentation</t>
  </si>
  <si>
    <t>Basis of Consolidation and Presentation The accompanying consolidated financial statements include the accounts of the Company, and its wholly-owned subsidiaries, Mopals, Inc. and Mopals Canada Inc. All inter-company transactions and balances have been eliminated upon consolidation.</t>
  </si>
  <si>
    <t>Method of Accounting</t>
  </si>
  <si>
    <t>Method of Accounting The Company maintains its books and prepares its financial statements on the accrual basis of accounting.</t>
  </si>
  <si>
    <t>Cash and Cash Equivalents</t>
  </si>
  <si>
    <t>Cash and Cash Equivalents The Company maintains cash and cash equivalents at financial institutions which may exceed federally insured amounts.</t>
  </si>
  <si>
    <t>Comprehensive Income or Loss</t>
  </si>
  <si>
    <t>Comprehensive Income or Loss The Company adopted ASC 220-10, which establishes standards for reporting and presentation of comprehensive income and its components in a full set of financial statements. Comprehensive income is presented in the statements of stockholders’ deficit, and consists of foreign currency translation adjustments. ASU 2011-05 requires the presentation of other comprehensive income to be in a single, continuous statement or in two separate, but consecutive statements. The Company presents in a single, continuous statement.</t>
  </si>
  <si>
    <t>Earnings (Loss) Per Share</t>
  </si>
  <si>
    <t>Earnings (Loss) Per Share The Company accounts for earnings (loss) per share pursuant to ASC 260-10-05, Earnings per Share</t>
  </si>
  <si>
    <t>Financial Instruments</t>
  </si>
  <si>
    <t>Financial Instruments In accordance with ASC 825-10-50, “Disclosures About Fair Value of Financial Instruments" ("SFAS No. 107"),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December 31, 2015, the carrying values of accounts payable and accrued liabilities, employee tax deductions payable and loans from shareholder approximate the fair value attainable because of the short-term maturity of these instruments. In accordance with ASC 820-10, “Defining Fair Value Measurement”, the Company adopted the standard which defines fair value, establishes a framework for measuring fair value in generally accepted accounting principles and expands disclosures about fair value measurements.</t>
  </si>
  <si>
    <t>Equipment Equipment is stated at cost. Depreciation is calculated using the following annual rates and methods based on the estimated useful lives of the assets: Computer Hardware 30% declining Computer Software 30% declining Furniture and Equipment 20% declining</t>
  </si>
  <si>
    <t>Stock-based Compensation The Company maintains a stock-based compensation plan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the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based on the historical performance of the stock.</t>
  </si>
  <si>
    <t xml:space="preserve">Income Taxes The Company accounts for income taxes pursuant to ASC 740-10, “Accounting for Income Taxe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 that requires management’s most significant judgment is the measurement of accrued liabilities and stock based compensation.</t>
  </si>
  <si>
    <t xml:space="preserve">Foreign Currency Translation Exchange differences arising on the translation of non-monetary items carried at fair value are included in profit or loss for the period except for the differences arising on the translation of non-monetary items in respect of which gains and losses are recognized directly in equity. Exchange differences arising from such non-monetary items are also recognized directly in equity. The Company’s functional and presentation currency is the United States Dollar. </t>
  </si>
  <si>
    <t>Recent Accounting Pronouncements</t>
  </si>
  <si>
    <t>Recent Accounting Pronouncements The Company does not expect the adoption of recently issued accounting pronouncements to have a significant impact on the Company’s results of operations, financial position or cash flow.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t>
  </si>
  <si>
    <t>Summary of Significant Accounting Policies (Tables)</t>
  </si>
  <si>
    <t>Summary of calculation of depreciation using annual rates and methods based on estimated useful lives of the assets</t>
  </si>
  <si>
    <t xml:space="preserve"> Computer Hardware 30% declining Computer Software 30% declining Furniture and Equipment 20% declining</t>
  </si>
  <si>
    <t>Prepaid and Other Assets (Tables)</t>
  </si>
  <si>
    <t>Schedule of prepaid and other assets</t>
  </si>
  <si>
    <t>2015 2014
Prepaid Assets $ 158,894 $ 122,302
Harmonized Sales Tax recoverable 136,359 121,662
Total $ 295,253 $ 243,964</t>
  </si>
  <si>
    <t>Equipment (Tables)</t>
  </si>
  <si>
    <t>Summary of net book value of equipment</t>
  </si>
  <si>
    <t xml:space="preserve"> Cost Depreciation Net Book Value Computer hardware $ 20,247 $ 12,308 $ 7,939 Computer Software 23,387 17,936 5,451 Furniture &amp; Equipment 7,225 3,847 3,378 Total $ 50,859 $ 34,091 $ 16,768 Cost Depreciation Net Book Value Computer hardware $ 19,961 $ 7,437 $ 12,524 Computer Software 27,462 13,027 14,435 Furniture &amp; Equipment 8,620 2,866 5,754 Total $ 56,043 $ 23,330 $ 32,713</t>
  </si>
  <si>
    <t>Commitments &amp; Contingencies (Tables)</t>
  </si>
  <si>
    <t>Schedule of expected remaining lease payments</t>
  </si>
  <si>
    <t xml:space="preserve"> 2016 $ 127,753 2017 $ 130,781 2018 $ 44,485</t>
  </si>
  <si>
    <t>Capital Stock (Tables)</t>
  </si>
  <si>
    <t>Schedule of employee stock purchase plan activity</t>
  </si>
  <si>
    <t>Year Options Strike 1 1,200,000 $ 0.25 2 1,200,000 $ 0.35 3 1,200,000 $ 0.40 2014 Director Agreement Year Options Strike 1 400,000 $ 0.35 2 500,000 $ 0.55 3 500,000 $ 0.65</t>
  </si>
  <si>
    <t>Stock-based Compensation (Tables)</t>
  </si>
  <si>
    <t>Schedule of share-based payment award stock option valuation assumptions</t>
  </si>
  <si>
    <t xml:space="preserve"> Exercise Price $ 0.44 Risk-free interest rate 0.49 % Expected term (years) 3.15 Expected volatility 243 % Expected dividend yield 0 % </t>
  </si>
  <si>
    <t>Schedule of share-based compensation stock option activity</t>
  </si>
  <si>
    <t xml:space="preserve"> Number of Options Weighted Average Exercise Price Balance, December 31, 2013 1,200,000 0.25 Granted 1,850,000 0.44 Balance, December 31, 2014 3,050,000 0.36 Granted - - Exercised (600,000 ) 0.30 Options Forfeited (1,300,000 ) 0.35 Balance, December 31, 2015 1,150,000 0.41 </t>
  </si>
  <si>
    <t>Schedule of share-based compensation stock option outstanding and exercisable</t>
  </si>
  <si>
    <t xml:space="preserve"> Options Outstanding Options Exercisable Number Weighted Average Remaining Contractual Weighted Average Exercise Price Number Weighted Average Weighted Average Remaining Contractual 900,000 0.64 $ 0.25 900,000 $ 0.25 0.64 250,000 2.32 1.00 250,000 1.00 2.32 1,150,000 1.01 $ 0.41 1,150,000 $ 0.41 1.01 </t>
  </si>
  <si>
    <t>Loss Per Share (Tables)</t>
  </si>
  <si>
    <t>Schedule of calculation of numerator and denominator in earnings per share</t>
  </si>
  <si>
    <t>December 31, December 31,
Weighted average number of common shares outstanding 47,733,425 45,684,825
Weighted-average number of diluted common shares outstanding 47,733,425 45,684,825</t>
  </si>
  <si>
    <t>Nature of Operations and Organization (Details) - USD ($)</t>
  </si>
  <si>
    <t>Mar. 26, 2013</t>
  </si>
  <si>
    <t>Nature of Operations and Organization (Textual)</t>
  </si>
  <si>
    <t>Percentage of issued and outstanding equity securities of Mopals Inc</t>
  </si>
  <si>
    <t>100.00%</t>
  </si>
  <si>
    <t>Common stock issued under share exchange agreement, shares</t>
  </si>
  <si>
    <t>Common stock, par value</t>
  </si>
  <si>
    <t>Shareholder loan amount</t>
  </si>
  <si>
    <t>Going Concern (Details) - USD ($)</t>
  </si>
  <si>
    <t>Going Concern (Textual)</t>
  </si>
  <si>
    <t>Accumulated deficit</t>
  </si>
  <si>
    <t>Working capital deficiency</t>
  </si>
  <si>
    <t>Summary of Significant Accounting Policies (Details)</t>
  </si>
  <si>
    <t>Computer Hardware [Member]</t>
  </si>
  <si>
    <t>Property, Plant and Equipment [Line Items]</t>
  </si>
  <si>
    <t>Annual rates and methods of depreciation based on estimated useful lives of assets</t>
  </si>
  <si>
    <t>30% declining</t>
  </si>
  <si>
    <t>Computer Software [Member]</t>
  </si>
  <si>
    <t>Furniture and Equipment [Member]</t>
  </si>
  <si>
    <t>20% declining</t>
  </si>
  <si>
    <t>Prepaid and Other Assets (Details) - USD ($)</t>
  </si>
  <si>
    <t>Prepaid Assets</t>
  </si>
  <si>
    <t>Harmonized Sales Tax recoverable</t>
  </si>
  <si>
    <t>Prepaid and Other Assets (Details Textual)</t>
  </si>
  <si>
    <t>Prepaid and Other Asset (Textual)</t>
  </si>
  <si>
    <t>Percentage harmonized sales tax</t>
  </si>
  <si>
    <t>13.00%</t>
  </si>
  <si>
    <t>Equipment (Details) - USD ($)</t>
  </si>
  <si>
    <t>Net book value of property, plant &amp; equipment</t>
  </si>
  <si>
    <t>Cost</t>
  </si>
  <si>
    <t>Net Book Value</t>
  </si>
  <si>
    <t>Computer hardware [Member]</t>
  </si>
  <si>
    <t>Equipment (Details Textual) - USD ($)</t>
  </si>
  <si>
    <t>Equipment (Textual)</t>
  </si>
  <si>
    <t>Depreciation expense</t>
  </si>
  <si>
    <t>Advances from Shareholder (Details) - USD ($)</t>
  </si>
  <si>
    <t>Advances From Shareholder (Textual)</t>
  </si>
  <si>
    <t>Due from officers</t>
  </si>
  <si>
    <t>Commitments &amp; Contingencies (Details)</t>
  </si>
  <si>
    <t>Dec. 31, 2015USD ($)</t>
  </si>
  <si>
    <t>Schedule of expected remaining lease payments over the life of lease</t>
  </si>
  <si>
    <t>Capital Stock (Details) - $ / shares</t>
  </si>
  <si>
    <t>Dec. 31, 2013</t>
  </si>
  <si>
    <t>Year 1 [Member]</t>
  </si>
  <si>
    <t>Share-based Compensation Arrangement by Share-based Payment Award [Line Items]</t>
  </si>
  <si>
    <t>Options</t>
  </si>
  <si>
    <t>Strike price</t>
  </si>
  <si>
    <t>Year 2 [Member]</t>
  </si>
  <si>
    <t>Year 3 [Member]</t>
  </si>
  <si>
    <t>Capital Stock (Details Textual) - USD ($)</t>
  </si>
  <si>
    <t>Nov. 05, 2015</t>
  </si>
  <si>
    <t>Sep. 11, 2015</t>
  </si>
  <si>
    <t>Jul. 29, 2015</t>
  </si>
  <si>
    <t>Mar. 09, 2015</t>
  </si>
  <si>
    <t>Feb. 09, 2015</t>
  </si>
  <si>
    <t>Feb. 10, 2014</t>
  </si>
  <si>
    <t>Dec. 03, 2013</t>
  </si>
  <si>
    <t>Oct. 30, 2014</t>
  </si>
  <si>
    <t>Oct. 25, 2014</t>
  </si>
  <si>
    <t>Feb. 28, 2014</t>
  </si>
  <si>
    <t>Jul. 31, 2013</t>
  </si>
  <si>
    <t>Capital Stock (Textual)</t>
  </si>
  <si>
    <t>Capital stock, shares authorized</t>
  </si>
  <si>
    <t>Additional share issued against to share subscription</t>
  </si>
  <si>
    <t>Additional Subscription shares issued stock price per share</t>
  </si>
  <si>
    <t>Shares issued, price per share</t>
  </si>
  <si>
    <t>Stock options exercised value</t>
  </si>
  <si>
    <t>Issuance of shares to landlord</t>
  </si>
  <si>
    <t>Shares delivered to investors</t>
  </si>
  <si>
    <t>Shares delivered to investors price per share</t>
  </si>
  <si>
    <t>Shares delivered to investors value</t>
  </si>
  <si>
    <t>Stock issued during period</t>
  </si>
  <si>
    <t>Stock issued during period for services</t>
  </si>
  <si>
    <t>Stock Option [Member]</t>
  </si>
  <si>
    <t>Option issued to three directors each</t>
  </si>
  <si>
    <t>Strike price per share</t>
  </si>
  <si>
    <t>Settlement of director's fee</t>
  </si>
  <si>
    <t>Stock options exercised</t>
  </si>
  <si>
    <t>Options Forfeited</t>
  </si>
  <si>
    <t>Proceeds from stock options exercised</t>
  </si>
  <si>
    <t>Issuance of shares to landlord, shares</t>
  </si>
  <si>
    <t>Term of stock option</t>
  </si>
  <si>
    <t>4 years</t>
  </si>
  <si>
    <t>Stock Option [Member] | Year One [Member]</t>
  </si>
  <si>
    <t>Stock Option [Member] | Year Two [Member]</t>
  </si>
  <si>
    <t>Stock Option [Member] | Year Three [Member]</t>
  </si>
  <si>
    <t>Three Director [Member] | Year One [Member]</t>
  </si>
  <si>
    <t>Three Director [Member] | Year Two [Member]</t>
  </si>
  <si>
    <t>Three Director [Member] | Year Three [Member]</t>
  </si>
  <si>
    <t>Private Investor [Member]</t>
  </si>
  <si>
    <t>Director [Member]</t>
  </si>
  <si>
    <t>Landlord [Member]</t>
  </si>
  <si>
    <t>Share Subscriptions Receivable (Details) - USD ($)</t>
  </si>
  <si>
    <t>Dec. 21, 2012</t>
  </si>
  <si>
    <t>Share Subscriptions Receivable (Textual)</t>
  </si>
  <si>
    <t>Common stock subscribed for subscription receivable to private investors, Shares</t>
  </si>
  <si>
    <t>Common stock subscribed for subscription receivable to private investors</t>
  </si>
  <si>
    <t>Subscription receivable</t>
  </si>
  <si>
    <t>Stock-based Compensation (Details) - Stock Option [Member]</t>
  </si>
  <si>
    <t>Dec. 31, 2014$ / shares</t>
  </si>
  <si>
    <t>Share-based Compensation Arrangement by Share-based Payment Award, Fair Value Assumptions and Methodology [Abstract]</t>
  </si>
  <si>
    <t>Exercise Price</t>
  </si>
  <si>
    <t>Risk-free interest rate</t>
  </si>
  <si>
    <t>0.49%</t>
  </si>
  <si>
    <t>Expected term (years)</t>
  </si>
  <si>
    <t>3 years 1 month 24 days</t>
  </si>
  <si>
    <t>Expected volatility</t>
  </si>
  <si>
    <t>243.00%</t>
  </si>
  <si>
    <t>Expected dividend yield</t>
  </si>
  <si>
    <t>0.00%</t>
  </si>
  <si>
    <t>Stock-based Compensation (Details 1) - $ / shares</t>
  </si>
  <si>
    <t>Number of options beginning balance</t>
  </si>
  <si>
    <t>Number of options ending balance</t>
  </si>
  <si>
    <t>Weighted average exercise price beginning balance</t>
  </si>
  <si>
    <t>Weighted average exercise price ending balance</t>
  </si>
  <si>
    <t>Granted</t>
  </si>
  <si>
    <t>Exercised</t>
  </si>
  <si>
    <t>Stock-based Compensation (Details 2) - $ / shares</t>
  </si>
  <si>
    <t>Share-based Compensation, Shares Authorized under Stock Option Plans, Exercise Price Range [Line Items]</t>
  </si>
  <si>
    <t>Number of options outstanding</t>
  </si>
  <si>
    <t>Weighted average remaining contractual term, Options outstanding</t>
  </si>
  <si>
    <t>1 year 4 days</t>
  </si>
  <si>
    <t>3 years</t>
  </si>
  <si>
    <t>Weighted average exercise price, Options outstanding</t>
  </si>
  <si>
    <t>Number of options exercisable</t>
  </si>
  <si>
    <t>Weighted average remaining contractual term, Options exercisable</t>
  </si>
  <si>
    <t>8 months 1 day</t>
  </si>
  <si>
    <t>Weighted average exercise price, Options exercisable</t>
  </si>
  <si>
    <t>Exercise Price 0.25 [Member]</t>
  </si>
  <si>
    <t>7 months 21 days</t>
  </si>
  <si>
    <t>Exercise Price 1.00 [Member]</t>
  </si>
  <si>
    <t>2 years 3 months 26 days</t>
  </si>
  <si>
    <t>Stock-based Compensation (Details Textual) - USD ($)</t>
  </si>
  <si>
    <t>Stock-based Compensation (Textual)</t>
  </si>
  <si>
    <t>Shares granted to employees</t>
  </si>
  <si>
    <t>Shares granted to employees, vesting period</t>
  </si>
  <si>
    <t>12 months</t>
  </si>
  <si>
    <t>Shares granted to employees, value</t>
  </si>
  <si>
    <t>Shares granted to employees, stock price</t>
  </si>
  <si>
    <t>Shares granted to employees, forfeiture rate</t>
  </si>
  <si>
    <t>56.00%</t>
  </si>
  <si>
    <t>33.00%</t>
  </si>
  <si>
    <t>Shares granted to employees, accrued and recorded as stock based compensation</t>
  </si>
  <si>
    <t>Stock based compensation</t>
  </si>
  <si>
    <t>Option vested</t>
  </si>
  <si>
    <t>Number of unvested options expected to vest</t>
  </si>
  <si>
    <t>Fair value of future expense</t>
  </si>
  <si>
    <t>Prepaid expense</t>
  </si>
  <si>
    <t>Shares issued</t>
  </si>
  <si>
    <t>Shares issued, value</t>
  </si>
  <si>
    <t>Weighted average remaining contractual</t>
  </si>
  <si>
    <t>Weighted average exercise price</t>
  </si>
  <si>
    <t>Weighted average options remaining contractual term</t>
  </si>
  <si>
    <t>Vest immediately [Member]</t>
  </si>
  <si>
    <t>Vest over 12 months [Member]</t>
  </si>
  <si>
    <t>Vest over 18 months [Member]</t>
  </si>
  <si>
    <t>18 months</t>
  </si>
  <si>
    <t>Options granted</t>
  </si>
  <si>
    <t>10 months 10 days</t>
  </si>
  <si>
    <t>6 months</t>
  </si>
  <si>
    <t>Stock Option [Member] | Director [Member]</t>
  </si>
  <si>
    <t>Loss Per Share (Details) - shares</t>
  </si>
  <si>
    <t>Weighted average number of common shares outstanding</t>
  </si>
  <si>
    <t>Weighted-average number of diluted common shares outstanding</t>
  </si>
  <si>
    <t>Related Party Transactions (Details) - USD ($)</t>
  </si>
  <si>
    <t>Related Party Transactions (Textual)</t>
  </si>
  <si>
    <t>Issuance of common stock</t>
  </si>
  <si>
    <t>Issuance of common stock,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2221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c s="6" r="C17" t="n">
        <v>5220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3</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079</v>
      </c>
      <c s="7" r="C3" t="n">
        <v>143482</v>
      </c>
    </row>
    <row spans="1:3" r="4">
      <c s="4" r="A4" t="s">
        <v>33</v>
      </c>
      <c s="6" r="B4" t="n">
        <v>295253</v>
      </c>
      <c s="6" r="C4" t="n">
        <v>243964</v>
      </c>
    </row>
    <row spans="1:3" r="5">
      <c s="4" r="A5" t="s">
        <v>34</v>
      </c>
      <c s="6" r="B5" t="n">
        <v>301332</v>
      </c>
      <c s="6" r="C5" t="n">
        <v>387446</v>
      </c>
    </row>
    <row spans="1:3" r="6">
      <c s="4" r="A6" t="s">
        <v>35</v>
      </c>
      <c s="6" r="B6" t="n">
        <v>16768</v>
      </c>
      <c s="6" r="C6" t="n">
        <v>32713</v>
      </c>
    </row>
    <row spans="1:3" r="7">
      <c s="4" r="A7" t="s">
        <v>36</v>
      </c>
      <c s="6" r="B7" t="n">
        <v>318100</v>
      </c>
      <c s="6" r="C7" t="n">
        <v>420159</v>
      </c>
    </row>
    <row spans="1:3" r="8">
      <c s="3" r="A8" t="s">
        <v>37</v>
      </c>
    </row>
    <row spans="1:3" r="9">
      <c s="4" r="A9" t="s">
        <v>38</v>
      </c>
      <c s="6" r="B9" t="n">
        <v>231726</v>
      </c>
      <c s="6" r="C9" t="n">
        <v>255078</v>
      </c>
    </row>
    <row spans="1:3" r="10">
      <c s="4" r="A10" t="s">
        <v>39</v>
      </c>
      <c s="6" r="B10" t="n">
        <v>832831</v>
      </c>
      <c s="6" r="C10" t="n">
        <v>500139</v>
      </c>
    </row>
    <row spans="1:3" r="11">
      <c s="4" r="A11" t="s">
        <v>40</v>
      </c>
      <c s="6" r="B11" t="n">
        <v>2644</v>
      </c>
      <c s="6" r="C11" t="n">
        <v>1855</v>
      </c>
    </row>
    <row spans="1:3" r="12">
      <c s="4" r="A12" t="s">
        <v>41</v>
      </c>
      <c s="6" r="B12" t="n">
        <v>14924</v>
      </c>
      <c s="6" r="C12" t="n">
        <v>14924</v>
      </c>
    </row>
    <row spans="1:3" r="13">
      <c s="4" r="A13" t="s">
        <v>42</v>
      </c>
      <c s="6" r="B13" t="n">
        <v>1429055</v>
      </c>
      <c s="6" r="C13" t="n">
        <v>1125671</v>
      </c>
    </row>
    <row spans="1:3" r="14">
      <c s="4" r="A14" t="s">
        <v>43</v>
      </c>
      <c s="7" r="B14" t="n">
        <v>2511180</v>
      </c>
      <c s="7" r="C14" t="n">
        <v>1897667</v>
      </c>
    </row>
    <row spans="1:3" r="15">
      <c s="4" r="A15" t="s">
        <v>44</v>
      </c>
      <c s="4" r="B15" t="s">
        <v>45</v>
      </c>
      <c s="4" r="C15" t="s">
        <v>45</v>
      </c>
    </row>
    <row spans="1:3" r="16">
      <c s="4" r="A16" t="s">
        <v>46</v>
      </c>
      <c s="7" r="B16" t="n">
        <v>5220</v>
      </c>
      <c s="7" r="C16" t="n">
        <v>4580</v>
      </c>
    </row>
    <row spans="1:3" r="17">
      <c s="4" r="A17" t="s">
        <v>47</v>
      </c>
      <c s="4" r="B17" t="s">
        <v>45</v>
      </c>
      <c s="6" r="C17" t="n">
        <v>1503775</v>
      </c>
    </row>
    <row spans="1:3" r="18">
      <c s="4" r="A18" t="s">
        <v>48</v>
      </c>
      <c s="4" r="B18" t="s">
        <v>45</v>
      </c>
      <c s="6" r="C18" t="n">
        <v>-1503775</v>
      </c>
    </row>
    <row spans="1:3" r="19">
      <c s="4" r="A19" t="s">
        <v>49</v>
      </c>
      <c s="4" r="B19" t="s">
        <v>45</v>
      </c>
      <c s="6" r="C19" t="n">
        <v>300</v>
      </c>
    </row>
    <row spans="1:3" r="20">
      <c s="4" r="A20" t="s">
        <v>50</v>
      </c>
      <c s="7" r="B20" t="n">
        <v>3469078</v>
      </c>
      <c s="6" r="C20" t="n">
        <v>2376105</v>
      </c>
    </row>
    <row spans="1:3" r="21">
      <c s="4" r="A21" t="s">
        <v>51</v>
      </c>
      <c s="6" r="B21" t="n">
        <v>-6147574</v>
      </c>
      <c s="6" r="C21" t="n">
        <v>-3998186</v>
      </c>
    </row>
    <row spans="1:3" r="22">
      <c s="4" r="A22" t="s">
        <v>52</v>
      </c>
      <c s="6" r="B22" t="n">
        <v>480196</v>
      </c>
      <c s="6" r="C22" t="n">
        <v>139693</v>
      </c>
    </row>
    <row spans="1:3" r="23">
      <c s="4" r="A23" t="s">
        <v>53</v>
      </c>
      <c s="6" r="B23" t="n">
        <v>-2193080</v>
      </c>
      <c s="6" r="C23" t="n">
        <v>-1477508</v>
      </c>
    </row>
    <row spans="1:3" r="24">
      <c s="4" r="A24" t="s">
        <v>54</v>
      </c>
      <c s="7" r="B24" t="n">
        <v>318100</v>
      </c>
      <c s="7" r="C24" t="n">
        <v>420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46</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153</v>
      </c>
      <c s="4" r="B10" t="s">
        <v>201</v>
      </c>
    </row>
    <row spans="1:2" r="11">
      <c s="4" r="A11" t="s">
        <v>172</v>
      </c>
      <c s="4" r="B11" t="s">
        <v>202</v>
      </c>
    </row>
    <row spans="1:2" r="12">
      <c s="4" r="A12" t="s">
        <v>180</v>
      </c>
      <c s="4" r="B12" t="s">
        <v>203</v>
      </c>
    </row>
    <row spans="1:2" r="13">
      <c s="4" r="A13" t="s">
        <v>204</v>
      </c>
      <c s="4" r="B13" t="s">
        <v>205</v>
      </c>
    </row>
    <row spans="1:2" r="14">
      <c s="4" r="A14" t="s">
        <v>52</v>
      </c>
      <c s="4" r="B14" t="s">
        <v>206</v>
      </c>
    </row>
    <row spans="1:2" r="15">
      <c s="4" r="A15" t="s">
        <v>207</v>
      </c>
      <c s="4" r="B1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46</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v>
      </c>
    </row>
    <row spans="1:2" r="3">
      <c s="3" r="A3" t="s">
        <v>150</v>
      </c>
    </row>
    <row spans="1:2" r="4">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5</v>
      </c>
      <c s="2" r="B1" t="s">
        <v>1</v>
      </c>
    </row>
    <row spans="1:2" r="2">
      <c s="2" r="B2" t="s">
        <v>2</v>
      </c>
    </row>
    <row spans="1:2" r="3">
      <c s="3" r="A3" t="s">
        <v>154</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45"/>
  </cols>
  <sheetData>
    <row spans="1:2" r="1">
      <c s="1" r="A1" t="s">
        <v>218</v>
      </c>
      <c s="2" r="B1" t="s">
        <v>1</v>
      </c>
    </row>
    <row spans="1:2" r="2">
      <c s="2" r="B2" t="s">
        <v>2</v>
      </c>
    </row>
    <row spans="1:2" r="3">
      <c s="3" r="A3" t="s">
        <v>162</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166</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24</v>
      </c>
      <c s="2" r="B1" t="s">
        <v>1</v>
      </c>
    </row>
    <row spans="1:2" r="2">
      <c s="2" r="B2" t="s">
        <v>2</v>
      </c>
    </row>
    <row spans="1:2" r="3">
      <c s="3" r="A3" t="s">
        <v>173</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1</v>
      </c>
      <c s="2" r="B1" t="s">
        <v>1</v>
      </c>
    </row>
    <row spans="1:2" r="2">
      <c s="2" r="B2" t="s">
        <v>2</v>
      </c>
    </row>
    <row spans="1:2" r="3">
      <c s="3" r="A3" t="s">
        <v>177</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234</v>
      </c>
      <c s="2" r="B1" t="s">
        <v>235</v>
      </c>
      <c s="2" r="C1" t="s">
        <v>2</v>
      </c>
      <c s="2" r="D1" t="s">
        <v>30</v>
      </c>
    </row>
    <row spans="1:4" r="2">
      <c s="3" r="A2" t="s">
        <v>236</v>
      </c>
    </row>
    <row spans="1:4" r="3">
      <c s="4" r="A3" t="s">
        <v>237</v>
      </c>
      <c s="4" r="B3" t="s">
        <v>238</v>
      </c>
    </row>
    <row spans="1:4" r="4">
      <c s="4" r="A4" t="s">
        <v>239</v>
      </c>
      <c s="6" r="B4" t="n">
        <v>5000000</v>
      </c>
    </row>
    <row spans="1:4" r="5">
      <c s="4" r="A5" t="s">
        <v>240</v>
      </c>
      <c s="8" r="B5" t="n">
        <v>0.0001</v>
      </c>
      <c s="8" r="C5" t="n">
        <v>0.0001</v>
      </c>
      <c s="8" r="D5" t="n">
        <v>0.0001</v>
      </c>
    </row>
    <row spans="1:4" r="6">
      <c s="4" r="A6" t="s">
        <v>241</v>
      </c>
      <c s="7" r="B6" t="n">
        <v>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s="1" r="A1" t="s">
        <v>242</v>
      </c>
      <c s="2" r="B1" t="s">
        <v>1</v>
      </c>
    </row>
    <row spans="1:3" r="2">
      <c s="2" r="B2" t="s">
        <v>2</v>
      </c>
      <c s="2" r="C2" t="s">
        <v>30</v>
      </c>
    </row>
    <row spans="1:3" r="3">
      <c s="3" r="A3" t="s">
        <v>243</v>
      </c>
    </row>
    <row spans="1:3" r="4">
      <c s="4" r="A4" t="s">
        <v>244</v>
      </c>
      <c s="7" r="B4" t="n">
        <v>6147574</v>
      </c>
      <c s="7" r="C4" t="n">
        <v>3998186</v>
      </c>
    </row>
    <row spans="1:3" r="5">
      <c s="4" r="A5" t="s">
        <v>245</v>
      </c>
      <c s="7" r="B5" t="n">
        <v>2209848</v>
      </c>
      <c s="7" r="C5" t="n">
        <v>15102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v>
      </c>
      <c s="2" r="B1" t="s">
        <v>2</v>
      </c>
      <c s="2" r="C1" t="s">
        <v>30</v>
      </c>
    </row>
    <row spans="1:3" r="2">
      <c s="3" r="A2" t="s">
        <v>56</v>
      </c>
    </row>
    <row spans="1:3" r="3">
      <c s="4" r="A3" t="s">
        <v>57</v>
      </c>
      <c s="8" r="B3" t="n">
        <v>0.0001</v>
      </c>
      <c s="8" r="C3" t="n">
        <v>0.0001</v>
      </c>
    </row>
    <row spans="1:3" r="4">
      <c s="4" r="A4" t="s">
        <v>58</v>
      </c>
      <c s="6" r="B4" t="n">
        <v>100000000</v>
      </c>
      <c s="6" r="C4" t="n">
        <v>100000000</v>
      </c>
    </row>
    <row spans="1:3" r="5">
      <c s="4" r="A5" t="s">
        <v>59</v>
      </c>
      <c s="6" r="B5" t="n">
        <v>52200700</v>
      </c>
      <c s="6" r="C5" t="n">
        <v>45804884</v>
      </c>
    </row>
    <row spans="1:3" r="6">
      <c s="4" r="A6" t="s">
        <v>60</v>
      </c>
      <c s="6" r="B6" t="n">
        <v>52200700</v>
      </c>
      <c s="6" r="C6" t="n">
        <v>45804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246</v>
      </c>
      <c s="2" r="B1" t="s">
        <v>1</v>
      </c>
    </row>
    <row spans="1:2" r="2">
      <c s="2" r="B2" t="s">
        <v>2</v>
      </c>
    </row>
    <row spans="1:2" r="3">
      <c s="4" r="A3" t="s">
        <v>247</v>
      </c>
    </row>
    <row spans="1:2" r="4">
      <c s="3" r="A4" t="s">
        <v>248</v>
      </c>
    </row>
    <row spans="1:2" r="5">
      <c s="4" r="A5" t="s">
        <v>249</v>
      </c>
      <c s="4" r="B5" t="s">
        <v>250</v>
      </c>
    </row>
    <row spans="1:2" r="6">
      <c s="4" r="A6" t="s">
        <v>251</v>
      </c>
    </row>
    <row spans="1:2" r="7">
      <c s="3" r="A7" t="s">
        <v>248</v>
      </c>
    </row>
    <row spans="1:2" r="8">
      <c s="4" r="A8" t="s">
        <v>249</v>
      </c>
      <c s="4" r="B8" t="s">
        <v>250</v>
      </c>
    </row>
    <row spans="1:2" r="9">
      <c s="4" r="A9" t="s">
        <v>252</v>
      </c>
    </row>
    <row spans="1:2" r="10">
      <c s="3" r="A10" t="s">
        <v>248</v>
      </c>
    </row>
    <row spans="1:2" r="11">
      <c s="4" r="A11" t="s">
        <v>249</v>
      </c>
      <c s="4" r="B11"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54</v>
      </c>
      <c s="2" r="B1" t="s">
        <v>2</v>
      </c>
      <c s="2" r="C1" t="s">
        <v>30</v>
      </c>
    </row>
    <row spans="1:3" r="2">
      <c s="3" r="A2" t="s">
        <v>150</v>
      </c>
    </row>
    <row spans="1:3" r="3">
      <c s="4" r="A3" t="s">
        <v>255</v>
      </c>
      <c s="7" r="B3" t="n">
        <v>158894</v>
      </c>
      <c s="7" r="C3" t="n">
        <v>122302</v>
      </c>
    </row>
    <row spans="1:3" r="4">
      <c s="4" r="A4" t="s">
        <v>256</v>
      </c>
      <c s="6" r="B4" t="n">
        <v>136359</v>
      </c>
      <c s="6" r="C4" t="n">
        <v>121662</v>
      </c>
    </row>
    <row spans="1:3" r="5">
      <c s="4" r="A5" t="s">
        <v>109</v>
      </c>
      <c s="7" r="B5" t="n">
        <v>295253</v>
      </c>
      <c s="7" r="C5" t="n">
        <v>2439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61</v>
      </c>
      <c s="2" r="B1" t="s">
        <v>2</v>
      </c>
      <c s="2" r="C1" t="s">
        <v>30</v>
      </c>
    </row>
    <row spans="1:3" r="2">
      <c s="3" r="A2" t="s">
        <v>262</v>
      </c>
    </row>
    <row spans="1:3" r="3">
      <c s="4" r="A3" t="s">
        <v>263</v>
      </c>
      <c s="7" r="B3" t="n">
        <v>50859</v>
      </c>
      <c s="7" r="C3" t="n">
        <v>56043</v>
      </c>
    </row>
    <row spans="1:3" r="4">
      <c s="4" r="A4" t="s">
        <v>67</v>
      </c>
      <c s="6" r="B4" t="n">
        <v>34091</v>
      </c>
      <c s="6" r="C4" t="n">
        <v>23330</v>
      </c>
    </row>
    <row spans="1:3" r="5">
      <c s="4" r="A5" t="s">
        <v>264</v>
      </c>
      <c s="6" r="B5" t="n">
        <v>16768</v>
      </c>
      <c s="6" r="C5" t="n">
        <v>32713</v>
      </c>
    </row>
    <row spans="1:3" r="6">
      <c s="4" r="A6" t="s">
        <v>265</v>
      </c>
    </row>
    <row spans="1:3" r="7">
      <c s="3" r="A7" t="s">
        <v>262</v>
      </c>
    </row>
    <row spans="1:3" r="8">
      <c s="4" r="A8" t="s">
        <v>263</v>
      </c>
      <c s="6" r="B8" t="n">
        <v>20247</v>
      </c>
      <c s="6" r="C8" t="n">
        <v>19961</v>
      </c>
    </row>
    <row spans="1:3" r="9">
      <c s="4" r="A9" t="s">
        <v>67</v>
      </c>
      <c s="6" r="B9" t="n">
        <v>12308</v>
      </c>
      <c s="6" r="C9" t="n">
        <v>7437</v>
      </c>
    </row>
    <row spans="1:3" r="10">
      <c s="4" r="A10" t="s">
        <v>264</v>
      </c>
      <c s="6" r="B10" t="n">
        <v>7939</v>
      </c>
      <c s="6" r="C10" t="n">
        <v>12524</v>
      </c>
    </row>
    <row spans="1:3" r="11">
      <c s="4" r="A11" t="s">
        <v>251</v>
      </c>
    </row>
    <row spans="1:3" r="12">
      <c s="3" r="A12" t="s">
        <v>262</v>
      </c>
    </row>
    <row spans="1:3" r="13">
      <c s="4" r="A13" t="s">
        <v>263</v>
      </c>
      <c s="6" r="B13" t="n">
        <v>23387</v>
      </c>
      <c s="6" r="C13" t="n">
        <v>27462</v>
      </c>
    </row>
    <row spans="1:3" r="14">
      <c s="4" r="A14" t="s">
        <v>67</v>
      </c>
      <c s="6" r="B14" t="n">
        <v>17936</v>
      </c>
      <c s="6" r="C14" t="n">
        <v>13027</v>
      </c>
    </row>
    <row spans="1:3" r="15">
      <c s="4" r="A15" t="s">
        <v>264</v>
      </c>
      <c s="6" r="B15" t="n">
        <v>5451</v>
      </c>
      <c s="6" r="C15" t="n">
        <v>14435</v>
      </c>
    </row>
    <row spans="1:3" r="16">
      <c s="4" r="A16" t="s">
        <v>252</v>
      </c>
    </row>
    <row spans="1:3" r="17">
      <c s="3" r="A17" t="s">
        <v>262</v>
      </c>
    </row>
    <row spans="1:3" r="18">
      <c s="4" r="A18" t="s">
        <v>263</v>
      </c>
      <c s="6" r="B18" t="n">
        <v>7225</v>
      </c>
      <c s="6" r="C18" t="n">
        <v>8620</v>
      </c>
    </row>
    <row spans="1:3" r="19">
      <c s="4" r="A19" t="s">
        <v>67</v>
      </c>
      <c s="6" r="B19" t="n">
        <v>3847</v>
      </c>
      <c s="6" r="C19" t="n">
        <v>2866</v>
      </c>
    </row>
    <row spans="1:3" r="20">
      <c s="4" r="A20" t="s">
        <v>264</v>
      </c>
      <c s="7" r="B20" t="n">
        <v>3378</v>
      </c>
      <c s="7" r="C20" t="n">
        <v>57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66</v>
      </c>
      <c s="2" r="B1" t="s">
        <v>1</v>
      </c>
    </row>
    <row spans="1:3" r="2">
      <c s="2" r="B2" t="s">
        <v>2</v>
      </c>
      <c s="2" r="C2" t="s">
        <v>30</v>
      </c>
    </row>
    <row spans="1:3" r="3">
      <c s="3" r="A3" t="s">
        <v>267</v>
      </c>
    </row>
    <row spans="1:3" r="4">
      <c s="4" r="A4" t="s">
        <v>268</v>
      </c>
      <c s="7" r="B4" t="n">
        <v>15731</v>
      </c>
      <c s="7" r="C4" t="n">
        <v>10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69</v>
      </c>
      <c s="2" r="B1" t="s">
        <v>2</v>
      </c>
      <c s="2" r="C1" t="s">
        <v>30</v>
      </c>
    </row>
    <row spans="1:3" r="2">
      <c s="3" r="A2" t="s">
        <v>270</v>
      </c>
    </row>
    <row spans="1:3" r="3">
      <c s="4" r="A3" t="s">
        <v>271</v>
      </c>
      <c s="7" r="B3" t="n">
        <v>1429055</v>
      </c>
      <c s="7" r="C3" t="n">
        <v>11256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s="1" r="A1" t="s">
        <v>272</v>
      </c>
      <c s="2" r="B1" t="s">
        <v>273</v>
      </c>
    </row>
    <row spans="1:2" r="2">
      <c s="3" r="A2" t="s">
        <v>274</v>
      </c>
    </row>
    <row spans="1:2" r="3">
      <c s="6" r="A3" t="n">
        <v>2016</v>
      </c>
      <c s="7" r="B3" t="n">
        <v>127753</v>
      </c>
    </row>
    <row spans="1:2" r="4">
      <c s="6" r="A4" t="n">
        <v>2017</v>
      </c>
      <c s="6" r="B4" t="n">
        <v>130781</v>
      </c>
    </row>
    <row spans="1:2" r="5">
      <c s="6" r="A5" t="n">
        <v>2018</v>
      </c>
      <c s="7" r="B5" t="n">
        <v>444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75</v>
      </c>
      <c s="2" r="B1" t="s">
        <v>1</v>
      </c>
    </row>
    <row spans="1:3" r="2">
      <c s="2" r="B2" t="s">
        <v>30</v>
      </c>
      <c s="2" r="C2" t="s">
        <v>276</v>
      </c>
    </row>
    <row spans="1:3" r="3">
      <c s="4" r="A3" t="s">
        <v>277</v>
      </c>
    </row>
    <row spans="1:3" r="4">
      <c s="3" r="A4" t="s">
        <v>278</v>
      </c>
    </row>
    <row spans="1:3" r="5">
      <c s="4" r="A5" t="s">
        <v>279</v>
      </c>
      <c s="6" r="B5" t="n">
        <v>400000</v>
      </c>
      <c s="6" r="C5" t="n">
        <v>1200000</v>
      </c>
    </row>
    <row spans="1:3" r="6">
      <c s="4" r="A6" t="s">
        <v>280</v>
      </c>
      <c s="9" r="B6" t="n">
        <v>0.35</v>
      </c>
      <c s="9" r="C6" t="n">
        <v>0.25</v>
      </c>
    </row>
    <row spans="1:3" r="7">
      <c s="4" r="A7" t="s">
        <v>281</v>
      </c>
    </row>
    <row spans="1:3" r="8">
      <c s="3" r="A8" t="s">
        <v>278</v>
      </c>
    </row>
    <row spans="1:3" r="9">
      <c s="4" r="A9" t="s">
        <v>279</v>
      </c>
      <c s="6" r="B9" t="n">
        <v>500000</v>
      </c>
      <c s="6" r="C9" t="n">
        <v>1200000</v>
      </c>
    </row>
    <row spans="1:3" r="10">
      <c s="4" r="A10" t="s">
        <v>280</v>
      </c>
      <c s="9" r="B10" t="n">
        <v>0.55</v>
      </c>
      <c s="9" r="C10" t="n">
        <v>0.35</v>
      </c>
    </row>
    <row spans="1:3" r="11">
      <c s="4" r="A11" t="s">
        <v>282</v>
      </c>
    </row>
    <row spans="1:3" r="12">
      <c s="3" r="A12" t="s">
        <v>278</v>
      </c>
    </row>
    <row spans="1:3" r="13">
      <c s="4" r="A13" t="s">
        <v>279</v>
      </c>
      <c s="6" r="B13" t="n">
        <v>500000</v>
      </c>
      <c s="6" r="C13" t="n">
        <v>1200000</v>
      </c>
    </row>
    <row spans="1:3" r="14">
      <c s="4" r="A14" t="s">
        <v>280</v>
      </c>
      <c s="9" r="B14" t="n">
        <v>0.65</v>
      </c>
      <c s="9" r="C14"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283</v>
      </c>
      <c s="2" r="B1" t="s">
        <v>284</v>
      </c>
      <c s="2" r="C1" t="s">
        <v>285</v>
      </c>
      <c s="2" r="D1" t="s">
        <v>286</v>
      </c>
      <c s="2" r="E1" t="s">
        <v>287</v>
      </c>
      <c s="2" r="F1" t="s">
        <v>288</v>
      </c>
      <c s="2" r="G1" t="s">
        <v>289</v>
      </c>
      <c s="2" r="H1" t="s">
        <v>290</v>
      </c>
      <c s="2" r="I1" t="s">
        <v>291</v>
      </c>
      <c s="2" r="J1" t="s">
        <v>292</v>
      </c>
      <c s="2" r="K1" t="s">
        <v>293</v>
      </c>
      <c s="2" r="L1" t="s">
        <v>294</v>
      </c>
      <c s="2" r="M1" t="s">
        <v>2</v>
      </c>
      <c s="2" r="N1" t="s">
        <v>30</v>
      </c>
      <c s="2" r="O1" t="s">
        <v>235</v>
      </c>
    </row>
    <row spans="1:15" r="2">
      <c s="3" r="A2" t="s">
        <v>295</v>
      </c>
    </row>
    <row spans="1:15" r="3">
      <c s="4" r="A3" t="s">
        <v>296</v>
      </c>
      <c s="6" r="M3" t="n">
        <v>100000000</v>
      </c>
      <c s="6" r="N3" t="n">
        <v>100000000</v>
      </c>
    </row>
    <row spans="1:15" r="4">
      <c s="4" r="A4" t="s">
        <v>57</v>
      </c>
      <c s="8" r="M4" t="n">
        <v>0.0001</v>
      </c>
      <c s="8" r="N4" t="n">
        <v>0.0001</v>
      </c>
      <c s="8" r="O4" t="n">
        <v>0.0001</v>
      </c>
    </row>
    <row spans="1:15" r="5">
      <c s="4" r="A5" t="s">
        <v>297</v>
      </c>
      <c s="6" r="N5" t="n">
        <v>105891</v>
      </c>
    </row>
    <row spans="1:15" r="6">
      <c s="4" r="A6" t="s">
        <v>298</v>
      </c>
      <c s="9" r="N6" t="n">
        <v>0.25</v>
      </c>
    </row>
    <row spans="1:15" r="7">
      <c s="4" r="A7" t="s">
        <v>299</v>
      </c>
      <c s="9" r="B7" t="n">
        <v>0.25</v>
      </c>
    </row>
    <row spans="1:15" r="8">
      <c s="4" r="A8" t="s">
        <v>300</v>
      </c>
      <c s="7" r="M8" t="n">
        <v>180000</v>
      </c>
    </row>
    <row spans="1:15" r="9">
      <c s="4" r="A9" t="s">
        <v>301</v>
      </c>
      <c s="7" r="N9" t="n">
        <v>62500</v>
      </c>
    </row>
    <row spans="1:15" r="10">
      <c s="4" r="A10" t="s">
        <v>302</v>
      </c>
      <c s="6" r="H10" t="n">
        <v>2000000</v>
      </c>
    </row>
    <row spans="1:15" r="11">
      <c s="4" r="A11" t="s">
        <v>303</v>
      </c>
      <c s="9" r="H11" t="n">
        <v>0.25</v>
      </c>
    </row>
    <row spans="1:15" r="12">
      <c s="4" r="A12" t="s">
        <v>304</v>
      </c>
      <c s="7" r="H12" t="n">
        <v>498862</v>
      </c>
    </row>
    <row spans="1:15" r="13">
      <c s="4" r="A13" t="s">
        <v>305</v>
      </c>
      <c s="6" r="B13" t="n">
        <v>3000000</v>
      </c>
    </row>
    <row spans="1:15" r="14">
      <c s="4" r="A14" t="s">
        <v>306</v>
      </c>
      <c s="6" r="B14" t="n">
        <v>1389000</v>
      </c>
    </row>
    <row spans="1:15" r="15">
      <c s="4" r="A15" t="s">
        <v>307</v>
      </c>
    </row>
    <row spans="1:15" r="16">
      <c s="3" r="A16" t="s">
        <v>295</v>
      </c>
    </row>
    <row spans="1:15" r="17">
      <c s="4" r="A17" t="s">
        <v>308</v>
      </c>
      <c s="6" r="J17" t="n">
        <v>400000</v>
      </c>
    </row>
    <row spans="1:15" r="18">
      <c s="4" r="A18" t="s">
        <v>309</v>
      </c>
      <c s="7" r="K18" t="n">
        <v>1</v>
      </c>
    </row>
    <row spans="1:15" r="19">
      <c s="4" r="A19" t="s">
        <v>310</v>
      </c>
      <c s="7" r="M19" t="n">
        <v>78000</v>
      </c>
    </row>
    <row spans="1:15" r="20">
      <c s="4" r="A20" t="s">
        <v>311</v>
      </c>
      <c s="6" r="M20" t="n">
        <v>600000</v>
      </c>
    </row>
    <row spans="1:15" r="21">
      <c s="4" r="A21" t="s">
        <v>312</v>
      </c>
      <c s="6" r="M21" t="n">
        <v>1300000</v>
      </c>
    </row>
    <row spans="1:15" r="22">
      <c s="4" r="A22" t="s">
        <v>300</v>
      </c>
      <c s="7" r="M22" t="n">
        <v>180000</v>
      </c>
    </row>
    <row spans="1:15" r="23">
      <c s="4" r="A23" t="s">
        <v>313</v>
      </c>
      <c s="7" r="M23" t="n">
        <v>102000</v>
      </c>
    </row>
    <row spans="1:15" r="24">
      <c s="4" r="A24" t="s">
        <v>314</v>
      </c>
      <c s="6" r="K24" t="n">
        <v>250000</v>
      </c>
    </row>
    <row spans="1:15" r="25">
      <c s="4" r="A25" t="s">
        <v>315</v>
      </c>
      <c s="4" r="K25" t="s">
        <v>316</v>
      </c>
    </row>
    <row spans="1:15" r="26">
      <c s="4" r="A26" t="s">
        <v>317</v>
      </c>
    </row>
    <row spans="1:15" r="27">
      <c s="3" r="A27" t="s">
        <v>295</v>
      </c>
    </row>
    <row spans="1:15" r="28">
      <c s="4" r="A28" t="s">
        <v>309</v>
      </c>
      <c s="9" r="J28" t="n">
        <v>0.35</v>
      </c>
    </row>
    <row spans="1:15" r="29">
      <c s="4" r="A29" t="s">
        <v>318</v>
      </c>
    </row>
    <row spans="1:15" r="30">
      <c s="3" r="A30" t="s">
        <v>295</v>
      </c>
    </row>
    <row spans="1:15" r="31">
      <c s="4" r="A31" t="s">
        <v>309</v>
      </c>
      <c s="10" r="J31" t="n">
        <v>0.55</v>
      </c>
    </row>
    <row spans="1:15" r="32">
      <c s="4" r="A32" t="s">
        <v>319</v>
      </c>
    </row>
    <row spans="1:15" r="33">
      <c s="3" r="A33" t="s">
        <v>295</v>
      </c>
    </row>
    <row spans="1:15" r="34">
      <c s="4" r="A34" t="s">
        <v>309</v>
      </c>
      <c s="9" r="J34" t="n">
        <v>0.65</v>
      </c>
    </row>
    <row spans="1:15" r="35">
      <c s="4" r="A35" t="s">
        <v>320</v>
      </c>
    </row>
    <row spans="1:15" r="36">
      <c s="3" r="A36" t="s">
        <v>295</v>
      </c>
    </row>
    <row spans="1:15" r="37">
      <c s="4" r="A37" t="s">
        <v>308</v>
      </c>
      <c s="6" r="L37" t="n">
        <v>300000</v>
      </c>
    </row>
    <row spans="1:15" r="38">
      <c s="4" r="A38" t="s">
        <v>309</v>
      </c>
      <c s="9" r="L38" t="n">
        <v>0.25</v>
      </c>
    </row>
    <row spans="1:15" r="39">
      <c s="4" r="A39" t="s">
        <v>321</v>
      </c>
    </row>
    <row spans="1:15" r="40">
      <c s="3" r="A40" t="s">
        <v>295</v>
      </c>
    </row>
    <row spans="1:15" r="41">
      <c s="4" r="A41" t="s">
        <v>308</v>
      </c>
      <c s="6" r="L41" t="n">
        <v>300000</v>
      </c>
    </row>
    <row spans="1:15" r="42">
      <c s="4" r="A42" t="s">
        <v>309</v>
      </c>
      <c s="9" r="L42" t="n">
        <v>0.35</v>
      </c>
    </row>
    <row spans="1:15" r="43">
      <c s="4" r="A43" t="s">
        <v>322</v>
      </c>
    </row>
    <row spans="1:15" r="44">
      <c s="3" r="A44" t="s">
        <v>295</v>
      </c>
    </row>
    <row spans="1:15" r="45">
      <c s="4" r="A45" t="s">
        <v>308</v>
      </c>
      <c s="6" r="L45" t="n">
        <v>300000</v>
      </c>
    </row>
    <row spans="1:15" r="46">
      <c s="4" r="A46" t="s">
        <v>309</v>
      </c>
      <c s="9" r="L46" t="n">
        <v>0.4</v>
      </c>
    </row>
    <row spans="1:15" r="47">
      <c s="4" r="A47" t="s">
        <v>323</v>
      </c>
    </row>
    <row spans="1:15" r="48">
      <c s="3" r="A48" t="s">
        <v>295</v>
      </c>
    </row>
    <row spans="1:15" r="49">
      <c s="4" r="A49" t="s">
        <v>302</v>
      </c>
      <c s="6" r="C49" t="n">
        <v>1000000</v>
      </c>
      <c s="6" r="D49" t="n">
        <v>306816</v>
      </c>
    </row>
    <row spans="1:15" r="50">
      <c s="4" r="A50" t="s">
        <v>303</v>
      </c>
      <c s="9" r="C50" t="n">
        <v>0.25</v>
      </c>
      <c s="9" r="D50" t="n">
        <v>0.25</v>
      </c>
    </row>
    <row spans="1:15" r="51">
      <c s="4" r="A51" t="s">
        <v>304</v>
      </c>
      <c s="7" r="C51" t="n">
        <v>250000</v>
      </c>
      <c s="7" r="D51" t="n">
        <v>76704</v>
      </c>
    </row>
    <row spans="1:15" r="52">
      <c s="4" r="A52" t="s">
        <v>324</v>
      </c>
    </row>
    <row spans="1:15" r="53">
      <c s="3" r="A53" t="s">
        <v>295</v>
      </c>
    </row>
    <row spans="1:15" r="54">
      <c s="4" r="A54" t="s">
        <v>309</v>
      </c>
      <c s="9" r="E54" t="n">
        <v>0.3</v>
      </c>
    </row>
    <row spans="1:15" r="55">
      <c s="4" r="A55" t="s">
        <v>299</v>
      </c>
      <c s="9" r="N55" t="n">
        <v>0.25</v>
      </c>
    </row>
    <row spans="1:15" r="56">
      <c s="4" r="A56" t="s">
        <v>310</v>
      </c>
      <c s="7" r="E56" t="n">
        <v>78000</v>
      </c>
    </row>
    <row spans="1:15" r="57">
      <c s="4" r="A57" t="s">
        <v>311</v>
      </c>
      <c s="6" r="E57" t="n">
        <v>600000</v>
      </c>
    </row>
    <row spans="1:15" r="58">
      <c s="4" r="A58" t="s">
        <v>302</v>
      </c>
      <c s="6" r="F58" t="n">
        <v>100000</v>
      </c>
      <c s="6" r="I58" t="n">
        <v>1000000</v>
      </c>
    </row>
    <row spans="1:15" r="59">
      <c s="4" r="A59" t="s">
        <v>303</v>
      </c>
      <c s="9" r="F59" t="n">
        <v>0.25</v>
      </c>
      <c s="9" r="I59" t="n">
        <v>0.25</v>
      </c>
    </row>
    <row spans="1:15" r="60">
      <c s="4" r="A60" t="s">
        <v>304</v>
      </c>
      <c s="7" r="E60" t="n">
        <v>102000</v>
      </c>
      <c s="7" r="F60" t="n">
        <v>24467</v>
      </c>
      <c s="7" r="I60" t="n">
        <v>223350</v>
      </c>
    </row>
    <row spans="1:15" r="61">
      <c s="4" r="A61" t="s">
        <v>325</v>
      </c>
    </row>
    <row spans="1:15" r="62">
      <c s="3" r="A62" t="s">
        <v>295</v>
      </c>
    </row>
    <row spans="1:15" r="63">
      <c s="4" r="A63" t="s">
        <v>299</v>
      </c>
      <c s="9" r="G63" t="n">
        <v>0.25</v>
      </c>
    </row>
    <row spans="1:15" r="64">
      <c s="4" r="A64" t="s">
        <v>301</v>
      </c>
      <c s="7" r="G64" t="n">
        <v>62500</v>
      </c>
    </row>
    <row spans="1:15" r="65">
      <c s="4" r="A65" t="s">
        <v>314</v>
      </c>
      <c s="6" r="G65" t="n">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6</v>
      </c>
      <c s="2" r="B1" t="s">
        <v>2</v>
      </c>
      <c s="2" r="C1" t="s">
        <v>30</v>
      </c>
      <c s="2" r="D1" t="s">
        <v>327</v>
      </c>
    </row>
    <row spans="1:4" r="2">
      <c s="3" r="A2" t="s">
        <v>328</v>
      </c>
    </row>
    <row spans="1:4" r="3">
      <c s="4" r="A3" t="s">
        <v>329</v>
      </c>
      <c s="6" r="D3" t="n">
        <v>9000000</v>
      </c>
    </row>
    <row spans="1:4" r="4">
      <c s="4" r="A4" t="s">
        <v>330</v>
      </c>
      <c s="7" r="D4" t="n">
        <v>2250000</v>
      </c>
    </row>
    <row spans="1:4" r="5">
      <c s="4" r="A5" t="s">
        <v>331</v>
      </c>
      <c s="4" r="B5" t="s">
        <v>45</v>
      </c>
      <c s="7" r="C5" t="n">
        <v>1503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1</v>
      </c>
      <c s="2" r="B1" t="s">
        <v>1</v>
      </c>
    </row>
    <row spans="1:3" r="2">
      <c s="2" r="B2" t="s">
        <v>2</v>
      </c>
      <c s="2" r="C2" t="s">
        <v>30</v>
      </c>
    </row>
    <row spans="1:3" r="3">
      <c s="3" r="A3" t="s">
        <v>62</v>
      </c>
    </row>
    <row spans="1:3" r="4">
      <c s="4" r="A4" t="s">
        <v>63</v>
      </c>
      <c s="7" r="B4" t="n">
        <v>1199834</v>
      </c>
      <c s="7" r="C4" t="n">
        <v>1355922</v>
      </c>
    </row>
    <row spans="1:3" r="5">
      <c s="4" r="A5" t="s">
        <v>64</v>
      </c>
      <c s="6" r="B5" t="n">
        <v>386814</v>
      </c>
      <c s="6" r="C5" t="n">
        <v>367613</v>
      </c>
    </row>
    <row spans="1:3" r="6">
      <c s="4" r="A6" t="s">
        <v>65</v>
      </c>
      <c s="6" r="B6" t="n">
        <v>132132</v>
      </c>
      <c s="6" r="C6" t="n">
        <v>141022</v>
      </c>
    </row>
    <row spans="1:3" r="7">
      <c s="4" r="A7" t="s">
        <v>66</v>
      </c>
      <c s="6" r="B7" t="n">
        <v>414877</v>
      </c>
      <c s="6" r="C7" t="n">
        <v>418827</v>
      </c>
    </row>
    <row spans="1:3" r="8">
      <c s="4" r="A8" t="s">
        <v>67</v>
      </c>
      <c s="6" r="B8" t="n">
        <v>15731</v>
      </c>
      <c s="6" r="C8" t="n">
        <v>10350</v>
      </c>
    </row>
    <row spans="1:3" r="9">
      <c s="4" r="A9" t="s">
        <v>68</v>
      </c>
      <c s="6" r="B9" t="n">
        <v>2149388</v>
      </c>
      <c s="6" r="C9" t="n">
        <v>2293734</v>
      </c>
    </row>
    <row spans="1:3" r="10">
      <c s="4" r="A10" t="s">
        <v>69</v>
      </c>
      <c s="7" r="B10" t="n">
        <v>-2149388</v>
      </c>
      <c s="6" r="C10" t="n">
        <v>-2293734</v>
      </c>
    </row>
    <row spans="1:3" r="11">
      <c s="4" r="A11" t="s">
        <v>70</v>
      </c>
      <c s="4" r="B11" t="s">
        <v>45</v>
      </c>
      <c s="6" r="C11" t="n">
        <v>149980</v>
      </c>
    </row>
    <row spans="1:3" r="12">
      <c s="4" r="A12" t="s">
        <v>71</v>
      </c>
      <c s="7" r="B12" t="n">
        <v>-2149388</v>
      </c>
      <c s="6" r="C12" t="n">
        <v>-2143754</v>
      </c>
    </row>
    <row spans="1:3" r="13">
      <c s="4" r="A13" t="s">
        <v>72</v>
      </c>
      <c s="6" r="B13" t="n">
        <v>-340503</v>
      </c>
      <c s="6" r="C13" t="n">
        <v>-85634</v>
      </c>
    </row>
    <row spans="1:3" r="14">
      <c s="4" r="A14" t="s">
        <v>73</v>
      </c>
      <c s="6" r="B14" t="n">
        <v>-340503</v>
      </c>
      <c s="6" r="C14" t="n">
        <v>-85634</v>
      </c>
    </row>
    <row spans="1:3" r="15">
      <c s="4" r="A15" t="s">
        <v>74</v>
      </c>
      <c s="7" r="B15" t="n">
        <v>-1808885</v>
      </c>
      <c s="7" r="C15" t="n">
        <v>-2058120</v>
      </c>
    </row>
    <row spans="1:3" r="16">
      <c s="3" r="A16" t="s">
        <v>75</v>
      </c>
    </row>
    <row spans="1:3" r="17">
      <c s="4" r="A17" t="s">
        <v>76</v>
      </c>
      <c s="9" r="B17" t="n">
        <v>-0.04</v>
      </c>
      <c s="9" r="C17" t="n">
        <v>-0.05</v>
      </c>
    </row>
    <row spans="1:3" r="18">
      <c s="4" r="A18" t="s">
        <v>77</v>
      </c>
      <c s="10" r="B18" t="n">
        <v>-0.04</v>
      </c>
      <c s="10" r="C18" t="n">
        <v>-0.05</v>
      </c>
    </row>
    <row spans="1:3" r="19">
      <c s="3" r="A19" t="s">
        <v>78</v>
      </c>
    </row>
    <row spans="1:3" r="20">
      <c s="4" r="A20" t="s">
        <v>76</v>
      </c>
      <c s="10" r="B20" t="n">
        <v>-0.04</v>
      </c>
      <c s="10" r="C20" t="n">
        <v>-0.05</v>
      </c>
    </row>
    <row spans="1:3" r="21">
      <c s="4" r="A21" t="s">
        <v>77</v>
      </c>
      <c s="9" r="B21" t="n">
        <v>-0.04</v>
      </c>
      <c s="9" r="C21" t="n">
        <v>-0.05</v>
      </c>
    </row>
    <row spans="1:3" r="22">
      <c s="4" r="A22" t="s">
        <v>79</v>
      </c>
      <c s="6" r="B22" t="n">
        <v>47733425</v>
      </c>
      <c s="6" r="C22" t="n">
        <v>45684825</v>
      </c>
    </row>
    <row spans="1:3" r="23">
      <c s="4" r="A23" t="s">
        <v>80</v>
      </c>
      <c s="6" r="B23" t="n">
        <v>47733425</v>
      </c>
      <c s="6" r="C23" t="n">
        <v>45684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332</v>
      </c>
      <c s="2" r="B1" t="s">
        <v>1</v>
      </c>
    </row>
    <row spans="1:2" r="2">
      <c s="2" r="B2" t="s">
        <v>333</v>
      </c>
    </row>
    <row spans="1:2" r="3">
      <c s="3" r="A3" t="s">
        <v>334</v>
      </c>
    </row>
    <row spans="1:2" r="4">
      <c s="4" r="A4" t="s">
        <v>335</v>
      </c>
      <c s="9" r="B4" t="n">
        <v>0.44</v>
      </c>
    </row>
    <row spans="1:2" r="5">
      <c s="4" r="A5" t="s">
        <v>336</v>
      </c>
      <c s="4" r="B5" t="s">
        <v>337</v>
      </c>
    </row>
    <row spans="1:2" r="6">
      <c s="4" r="A6" t="s">
        <v>338</v>
      </c>
      <c s="4" r="B6" t="s">
        <v>339</v>
      </c>
    </row>
    <row spans="1:2" r="7">
      <c s="4" r="A7" t="s">
        <v>340</v>
      </c>
      <c s="4" r="B7" t="s">
        <v>341</v>
      </c>
    </row>
    <row spans="1:2" r="8">
      <c s="4" r="A8" t="s">
        <v>342</v>
      </c>
      <c s="4" r="B8"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44</v>
      </c>
      <c s="2" r="B1" t="s">
        <v>1</v>
      </c>
    </row>
    <row spans="1:3" r="2">
      <c s="2" r="B2" t="s">
        <v>2</v>
      </c>
      <c s="2" r="C2" t="s">
        <v>30</v>
      </c>
    </row>
    <row spans="1:3" r="3">
      <c s="3" r="A3" t="s">
        <v>278</v>
      </c>
    </row>
    <row spans="1:3" r="4">
      <c s="4" r="A4" t="s">
        <v>345</v>
      </c>
      <c s="6" r="B4" t="n">
        <v>3050000</v>
      </c>
    </row>
    <row spans="1:3" r="5">
      <c s="4" r="A5" t="s">
        <v>346</v>
      </c>
      <c s="6" r="B5" t="n">
        <v>1150000</v>
      </c>
      <c s="6" r="C5" t="n">
        <v>3050000</v>
      </c>
    </row>
    <row spans="1:3" r="6">
      <c s="4" r="A6" t="s">
        <v>347</v>
      </c>
      <c s="9" r="B6" t="n">
        <v>0.35</v>
      </c>
    </row>
    <row spans="1:3" r="7">
      <c s="4" r="A7" t="s">
        <v>348</v>
      </c>
      <c s="9" r="B7" t="n">
        <v>0.41</v>
      </c>
      <c s="9" r="C7" t="n">
        <v>0.35</v>
      </c>
    </row>
    <row spans="1:3" r="8">
      <c s="4" r="A8" t="s">
        <v>307</v>
      </c>
    </row>
    <row spans="1:3" r="9">
      <c s="3" r="A9" t="s">
        <v>278</v>
      </c>
    </row>
    <row spans="1:3" r="10">
      <c s="4" r="A10" t="s">
        <v>345</v>
      </c>
      <c s="6" r="B10" t="n">
        <v>3050000</v>
      </c>
      <c s="6" r="C10" t="n">
        <v>1200000</v>
      </c>
    </row>
    <row spans="1:3" r="11">
      <c s="4" r="A11" t="s">
        <v>349</v>
      </c>
      <c s="6" r="C11" t="n">
        <v>1850000</v>
      </c>
    </row>
    <row spans="1:3" r="12">
      <c s="4" r="A12" t="s">
        <v>350</v>
      </c>
      <c s="6" r="B12" t="n">
        <v>-600000</v>
      </c>
    </row>
    <row spans="1:3" r="13">
      <c s="4" r="A13" t="s">
        <v>312</v>
      </c>
      <c s="6" r="B13" t="n">
        <v>-1300000</v>
      </c>
    </row>
    <row spans="1:3" r="14">
      <c s="4" r="A14" t="s">
        <v>346</v>
      </c>
      <c s="6" r="B14" t="n">
        <v>1150000</v>
      </c>
      <c s="6" r="C14" t="n">
        <v>3050000</v>
      </c>
    </row>
    <row spans="1:3" r="15">
      <c s="4" r="A15" t="s">
        <v>347</v>
      </c>
      <c s="9" r="B15" t="n">
        <v>0.36</v>
      </c>
      <c s="9" r="C15" t="n">
        <v>0.25</v>
      </c>
    </row>
    <row spans="1:3" r="16">
      <c s="4" r="A16" t="s">
        <v>349</v>
      </c>
      <c s="4" r="B16" t="s">
        <v>45</v>
      </c>
      <c s="10" r="C16" t="n">
        <v>0.44</v>
      </c>
    </row>
    <row spans="1:3" r="17">
      <c s="4" r="A17" t="s">
        <v>350</v>
      </c>
      <c s="9" r="B17" t="n">
        <v>0.3</v>
      </c>
    </row>
    <row spans="1:3" r="18">
      <c s="4" r="A18" t="s">
        <v>312</v>
      </c>
      <c s="10" r="B18" t="n">
        <v>0.35</v>
      </c>
    </row>
    <row spans="1:3" r="19">
      <c s="4" r="A19" t="s">
        <v>348</v>
      </c>
      <c s="9" r="B19" t="n">
        <v>0.41</v>
      </c>
      <c s="9" r="C19" t="n">
        <v>0.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s="1" r="A1" t="s">
        <v>351</v>
      </c>
      <c s="2" r="B1" t="s">
        <v>1</v>
      </c>
    </row>
    <row spans="1:3" r="2">
      <c s="2" r="B2" t="s">
        <v>2</v>
      </c>
      <c s="2" r="C2" t="s">
        <v>30</v>
      </c>
    </row>
    <row spans="1:3" r="3">
      <c s="3" r="A3" t="s">
        <v>352</v>
      </c>
    </row>
    <row spans="1:3" r="4">
      <c s="4" r="A4" t="s">
        <v>353</v>
      </c>
      <c s="6" r="B4" t="n">
        <v>1150000</v>
      </c>
      <c s="6" r="C4" t="n">
        <v>3050000</v>
      </c>
    </row>
    <row spans="1:3" r="5">
      <c s="4" r="A5" t="s">
        <v>354</v>
      </c>
      <c s="4" r="B5" t="s">
        <v>355</v>
      </c>
      <c s="4" r="C5" t="s">
        <v>356</v>
      </c>
    </row>
    <row spans="1:3" r="6">
      <c s="4" r="A6" t="s">
        <v>357</v>
      </c>
      <c s="9" r="B6" t="n">
        <v>0.41</v>
      </c>
      <c s="9" r="C6" t="n">
        <v>0.35</v>
      </c>
    </row>
    <row spans="1:3" r="7">
      <c s="4" r="A7" t="s">
        <v>358</v>
      </c>
      <c s="6" r="B7" t="n">
        <v>1150000</v>
      </c>
    </row>
    <row spans="1:3" r="8">
      <c s="4" r="A8" t="s">
        <v>359</v>
      </c>
      <c s="4" r="B8" t="s">
        <v>355</v>
      </c>
      <c s="4" r="C8" t="s">
        <v>360</v>
      </c>
    </row>
    <row spans="1:3" r="9">
      <c s="4" r="A9" t="s">
        <v>361</v>
      </c>
      <c s="9" r="B9" t="n">
        <v>0.41</v>
      </c>
    </row>
    <row spans="1:3" r="10">
      <c s="4" r="A10" t="s">
        <v>362</v>
      </c>
    </row>
    <row spans="1:3" r="11">
      <c s="3" r="A11" t="s">
        <v>352</v>
      </c>
    </row>
    <row spans="1:3" r="12">
      <c s="4" r="A12" t="s">
        <v>353</v>
      </c>
      <c s="6" r="B12" t="n">
        <v>900000</v>
      </c>
    </row>
    <row spans="1:3" r="13">
      <c s="4" r="A13" t="s">
        <v>354</v>
      </c>
      <c s="4" r="B13" t="s">
        <v>363</v>
      </c>
    </row>
    <row spans="1:3" r="14">
      <c s="4" r="A14" t="s">
        <v>357</v>
      </c>
      <c s="9" r="B14" t="n">
        <v>0.25</v>
      </c>
    </row>
    <row spans="1:3" r="15">
      <c s="4" r="A15" t="s">
        <v>358</v>
      </c>
      <c s="6" r="B15" t="n">
        <v>900000</v>
      </c>
    </row>
    <row spans="1:3" r="16">
      <c s="4" r="A16" t="s">
        <v>359</v>
      </c>
      <c s="4" r="B16" t="s">
        <v>363</v>
      </c>
    </row>
    <row spans="1:3" r="17">
      <c s="4" r="A17" t="s">
        <v>361</v>
      </c>
      <c s="9" r="B17" t="n">
        <v>0.25</v>
      </c>
    </row>
    <row spans="1:3" r="18">
      <c s="4" r="A18" t="s">
        <v>364</v>
      </c>
    </row>
    <row spans="1:3" r="19">
      <c s="3" r="A19" t="s">
        <v>352</v>
      </c>
    </row>
    <row spans="1:3" r="20">
      <c s="4" r="A20" t="s">
        <v>353</v>
      </c>
      <c s="6" r="B20" t="n">
        <v>250000</v>
      </c>
    </row>
    <row spans="1:3" r="21">
      <c s="4" r="A21" t="s">
        <v>354</v>
      </c>
      <c s="4" r="B21" t="s">
        <v>365</v>
      </c>
    </row>
    <row spans="1:3" r="22">
      <c s="4" r="A22" t="s">
        <v>357</v>
      </c>
      <c s="7" r="B22" t="n">
        <v>1</v>
      </c>
    </row>
    <row spans="1:3" r="23">
      <c s="4" r="A23" t="s">
        <v>358</v>
      </c>
      <c s="6" r="B23" t="n">
        <v>250000</v>
      </c>
    </row>
    <row spans="1:3" r="24">
      <c s="4" r="A24" t="s">
        <v>359</v>
      </c>
      <c s="4" r="B24" t="s">
        <v>365</v>
      </c>
    </row>
    <row spans="1:3" r="25">
      <c s="4" r="A25" t="s">
        <v>361</v>
      </c>
      <c s="7" r="B2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8"/>
    <col customWidth="1" max="3" min="3" width="15"/>
    <col customWidth="1" max="4" min="4" width="14"/>
  </cols>
  <sheetData>
    <row spans="1:4" r="1">
      <c s="1" r="A1" t="s">
        <v>366</v>
      </c>
      <c s="2" r="B1" t="s">
        <v>1</v>
      </c>
    </row>
    <row spans="1:4" r="2">
      <c s="2" r="B2" t="s">
        <v>2</v>
      </c>
      <c s="2" r="C2" t="s">
        <v>30</v>
      </c>
      <c s="2" r="D2" t="s">
        <v>276</v>
      </c>
    </row>
    <row spans="1:4" r="3">
      <c s="3" r="A3" t="s">
        <v>367</v>
      </c>
    </row>
    <row spans="1:4" r="4">
      <c s="4" r="A4" t="s">
        <v>368</v>
      </c>
      <c s="6" r="B4" t="n">
        <v>2109000</v>
      </c>
      <c s="6" r="C4" t="n">
        <v>100000</v>
      </c>
    </row>
    <row spans="1:4" r="5">
      <c s="4" r="A5" t="s">
        <v>369</v>
      </c>
      <c s="4" r="C5" t="s">
        <v>370</v>
      </c>
    </row>
    <row spans="1:4" r="6">
      <c s="4" r="A6" t="s">
        <v>371</v>
      </c>
      <c s="7" r="B6" t="n">
        <v>527250</v>
      </c>
      <c s="7" r="C6" t="n">
        <v>16666</v>
      </c>
    </row>
    <row spans="1:4" r="7">
      <c s="4" r="A7" t="s">
        <v>372</v>
      </c>
      <c s="9" r="B7" t="n">
        <v>0.25</v>
      </c>
      <c s="9" r="C7" t="n">
        <v>0.25</v>
      </c>
    </row>
    <row spans="1:4" r="8">
      <c s="4" r="A8" t="s">
        <v>373</v>
      </c>
      <c s="4" r="B8" t="s">
        <v>374</v>
      </c>
      <c s="4" r="C8" t="s">
        <v>375</v>
      </c>
    </row>
    <row spans="1:4" r="9">
      <c s="4" r="A9" t="s">
        <v>376</v>
      </c>
      <c s="7" r="B9" t="n">
        <v>-54747</v>
      </c>
    </row>
    <row spans="1:4" r="10">
      <c s="4" r="A10" t="s">
        <v>377</v>
      </c>
      <c s="7" r="B10" t="n">
        <v>75978</v>
      </c>
      <c s="7" r="C10" t="n">
        <v>7808</v>
      </c>
    </row>
    <row spans="1:4" r="11">
      <c s="4" r="A11" t="s">
        <v>353</v>
      </c>
      <c s="6" r="B11" t="n">
        <v>1150000</v>
      </c>
      <c s="6" r="C11" t="n">
        <v>3050000</v>
      </c>
    </row>
    <row spans="1:4" r="12">
      <c s="4" r="A12" t="s">
        <v>378</v>
      </c>
      <c s="6" r="B12" t="n">
        <v>704000</v>
      </c>
      <c s="4" r="C12" t="s">
        <v>45</v>
      </c>
    </row>
    <row spans="1:4" r="13">
      <c s="4" r="A13" t="s">
        <v>379</v>
      </c>
      <c s="6" r="B13" t="n">
        <v>1425000</v>
      </c>
      <c s="6" r="C13" t="n">
        <v>100000</v>
      </c>
    </row>
    <row spans="1:4" r="14">
      <c s="4" r="A14" t="s">
        <v>380</v>
      </c>
      <c s="4" r="B14" t="s">
        <v>45</v>
      </c>
      <c s="7" r="C14" t="n">
        <v>259253</v>
      </c>
    </row>
    <row spans="1:4" r="15">
      <c s="4" r="A15" t="s">
        <v>381</v>
      </c>
      <c s="4" r="B15" t="s">
        <v>45</v>
      </c>
    </row>
    <row spans="1:4" r="16">
      <c s="4" r="A16" t="s">
        <v>85</v>
      </c>
      <c s="7" r="B16" t="n">
        <v>418827</v>
      </c>
      <c s="7" r="C16" t="n">
        <v>59802</v>
      </c>
    </row>
    <row spans="1:4" r="17">
      <c s="4" r="A17" t="s">
        <v>382</v>
      </c>
      <c s="6" r="B17" t="n">
        <v>50000</v>
      </c>
    </row>
    <row spans="1:4" r="18">
      <c s="4" r="A18" t="s">
        <v>383</v>
      </c>
      <c s="7" r="B18" t="n">
        <v>12500</v>
      </c>
    </row>
    <row spans="1:4" r="19">
      <c s="4" r="A19" t="s">
        <v>384</v>
      </c>
      <c s="4" r="B19" t="s">
        <v>355</v>
      </c>
      <c s="4" r="C19" t="s">
        <v>356</v>
      </c>
    </row>
    <row spans="1:4" r="20">
      <c s="4" r="A20" t="s">
        <v>385</v>
      </c>
      <c s="9" r="B20" t="n">
        <v>0.41</v>
      </c>
      <c s="9" r="C20" t="n">
        <v>0.35</v>
      </c>
    </row>
    <row spans="1:4" r="21">
      <c s="4" r="A21" t="s">
        <v>386</v>
      </c>
      <c s="4" r="B21" t="s">
        <v>355</v>
      </c>
      <c s="4" r="C21" t="s">
        <v>360</v>
      </c>
    </row>
    <row spans="1:4" r="22">
      <c s="4" r="A22" t="s">
        <v>85</v>
      </c>
      <c s="7" r="B22" t="n">
        <v>414877</v>
      </c>
      <c s="7" r="C22" t="n">
        <v>418827</v>
      </c>
    </row>
    <row spans="1:4" r="23">
      <c s="4" r="A23" t="s">
        <v>387</v>
      </c>
    </row>
    <row spans="1:4" r="24">
      <c s="3" r="A24" t="s">
        <v>367</v>
      </c>
    </row>
    <row spans="1:4" r="25">
      <c s="4" r="A25" t="s">
        <v>378</v>
      </c>
      <c s="6" r="B25" t="n">
        <v>684000</v>
      </c>
    </row>
    <row spans="1:4" r="26">
      <c s="4" r="A26" t="s">
        <v>388</v>
      </c>
    </row>
    <row spans="1:4" r="27">
      <c s="3" r="A27" t="s">
        <v>367</v>
      </c>
    </row>
    <row spans="1:4" r="28">
      <c s="4" r="A28" t="s">
        <v>369</v>
      </c>
      <c s="4" r="B28" t="s">
        <v>370</v>
      </c>
    </row>
    <row spans="1:4" r="29">
      <c s="4" r="A29" t="s">
        <v>378</v>
      </c>
      <c s="6" r="B29" t="n">
        <v>675000</v>
      </c>
    </row>
    <row spans="1:4" r="30">
      <c s="4" r="A30" t="s">
        <v>389</v>
      </c>
    </row>
    <row spans="1:4" r="31">
      <c s="3" r="A31" t="s">
        <v>367</v>
      </c>
    </row>
    <row spans="1:4" r="32">
      <c s="4" r="A32" t="s">
        <v>369</v>
      </c>
      <c s="4" r="B32" t="s">
        <v>390</v>
      </c>
    </row>
    <row spans="1:4" r="33">
      <c s="4" r="A33" t="s">
        <v>378</v>
      </c>
      <c s="6" r="B33" t="n">
        <v>750000</v>
      </c>
    </row>
    <row spans="1:4" r="34">
      <c s="4" r="A34" t="s">
        <v>324</v>
      </c>
    </row>
    <row spans="1:4" r="35">
      <c s="3" r="A35" t="s">
        <v>367</v>
      </c>
    </row>
    <row spans="1:4" r="36">
      <c s="4" r="A36" t="s">
        <v>391</v>
      </c>
      <c s="4" r="B36" t="s">
        <v>45</v>
      </c>
      <c s="6" r="C36" t="n">
        <v>1600000</v>
      </c>
    </row>
    <row spans="1:4" r="37">
      <c s="4" r="A37" t="s">
        <v>307</v>
      </c>
    </row>
    <row spans="1:4" r="38">
      <c s="3" r="A38" t="s">
        <v>367</v>
      </c>
    </row>
    <row spans="1:4" r="39">
      <c s="4" r="A39" t="s">
        <v>391</v>
      </c>
      <c s="6" r="C39" t="n">
        <v>1850000</v>
      </c>
    </row>
    <row spans="1:4" r="40">
      <c s="4" r="A40" t="s">
        <v>342</v>
      </c>
      <c s="4" r="C40" t="s">
        <v>343</v>
      </c>
    </row>
    <row spans="1:4" r="41">
      <c s="4" r="A41" t="s">
        <v>353</v>
      </c>
      <c s="6" r="B41" t="n">
        <v>1150000</v>
      </c>
      <c s="6" r="C41" t="n">
        <v>3050000</v>
      </c>
      <c s="6" r="D41" t="n">
        <v>1200000</v>
      </c>
    </row>
    <row spans="1:4" r="42">
      <c s="4" r="A42" t="s">
        <v>378</v>
      </c>
      <c s="6" r="B42" t="n">
        <v>1150000</v>
      </c>
      <c s="6" r="C42" t="n">
        <v>1450000</v>
      </c>
    </row>
    <row spans="1:4" r="43">
      <c s="4" r="A43" t="s">
        <v>379</v>
      </c>
      <c s="6" r="C43" t="n">
        <v>1600000</v>
      </c>
    </row>
    <row spans="1:4" r="44">
      <c s="4" r="A44" t="s">
        <v>380</v>
      </c>
      <c s="7" r="B44" t="n">
        <v>254802</v>
      </c>
      <c s="7" r="C44" t="n">
        <v>17192</v>
      </c>
    </row>
    <row spans="1:4" r="45">
      <c s="4" r="A45" t="s">
        <v>385</v>
      </c>
      <c s="9" r="B45" t="n">
        <v>0.41</v>
      </c>
      <c s="9" r="C45" t="n">
        <v>0.36</v>
      </c>
      <c s="9" r="D45" t="n">
        <v>0.25</v>
      </c>
    </row>
    <row spans="1:4" r="46">
      <c s="4" r="A46" t="s">
        <v>386</v>
      </c>
      <c s="4" r="B46" t="s">
        <v>392</v>
      </c>
      <c s="4" r="C46" t="s">
        <v>393</v>
      </c>
    </row>
    <row spans="1:4" r="47">
      <c s="4" r="A47" t="s">
        <v>85</v>
      </c>
      <c s="7" r="B47" t="n">
        <v>214947</v>
      </c>
    </row>
    <row spans="1:4" r="48">
      <c s="4" r="A48" t="s">
        <v>394</v>
      </c>
    </row>
    <row spans="1:4" r="49">
      <c s="3" r="A49" t="s">
        <v>367</v>
      </c>
    </row>
    <row spans="1:4" r="50">
      <c s="4" r="A50" t="s">
        <v>391</v>
      </c>
      <c s="6" r="C50" t="n">
        <v>2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95</v>
      </c>
      <c s="2" r="B1" t="s">
        <v>1</v>
      </c>
    </row>
    <row spans="1:3" r="2">
      <c s="2" r="B2" t="s">
        <v>2</v>
      </c>
      <c s="2" r="C2" t="s">
        <v>30</v>
      </c>
    </row>
    <row spans="1:3" r="3">
      <c s="3" r="A3" t="s">
        <v>177</v>
      </c>
    </row>
    <row spans="1:3" r="4">
      <c s="4" r="A4" t="s">
        <v>396</v>
      </c>
      <c s="6" r="B4" t="n">
        <v>47733425</v>
      </c>
      <c s="6" r="C4" t="n">
        <v>45684825</v>
      </c>
    </row>
    <row spans="1:3" r="5">
      <c s="4" r="A5" t="s">
        <v>397</v>
      </c>
      <c s="6" r="B5" t="n">
        <v>47733425</v>
      </c>
      <c s="6" r="C5" t="n">
        <v>456848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398</v>
      </c>
      <c s="2" r="B1" t="s">
        <v>1</v>
      </c>
    </row>
    <row spans="1:4" r="2">
      <c s="2" r="B2" t="s">
        <v>2</v>
      </c>
      <c s="2" r="C2" t="s">
        <v>30</v>
      </c>
      <c s="2" r="D2" t="s">
        <v>284</v>
      </c>
    </row>
    <row spans="1:4" r="3">
      <c s="3" r="A3" t="s">
        <v>399</v>
      </c>
    </row>
    <row spans="1:4" r="4">
      <c s="4" r="A4" t="s">
        <v>400</v>
      </c>
      <c s="7" r="B4" t="n">
        <v>12500</v>
      </c>
    </row>
    <row spans="1:4" r="5">
      <c s="4" r="A5" t="s">
        <v>401</v>
      </c>
      <c s="6" r="B5" t="n">
        <v>50000</v>
      </c>
    </row>
    <row spans="1:4" r="6">
      <c s="4" r="A6" t="s">
        <v>299</v>
      </c>
      <c s="9" r="D6" t="n">
        <v>0.25</v>
      </c>
    </row>
    <row spans="1:4" r="7">
      <c s="4" r="A7" t="s">
        <v>324</v>
      </c>
    </row>
    <row spans="1:4" r="8">
      <c s="3" r="A8" t="s">
        <v>399</v>
      </c>
    </row>
    <row spans="1:4" r="9">
      <c s="4" r="A9" t="s">
        <v>400</v>
      </c>
      <c s="7" r="C9" t="n">
        <v>223350</v>
      </c>
    </row>
    <row spans="1:4" r="10">
      <c s="4" r="A10" t="s">
        <v>401</v>
      </c>
      <c s="6" r="C10" t="n">
        <v>1000000</v>
      </c>
    </row>
    <row spans="1:4" r="11">
      <c s="4" r="A11" t="s">
        <v>299</v>
      </c>
      <c s="9" r="C11"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v>
      </c>
      <c s="2" r="B1" t="s">
        <v>1</v>
      </c>
    </row>
    <row spans="1:3" r="2">
      <c s="2" r="B2" t="s">
        <v>2</v>
      </c>
      <c s="2" r="C2" t="s">
        <v>30</v>
      </c>
    </row>
    <row spans="1:3" r="3">
      <c s="3" r="A3" t="s">
        <v>82</v>
      </c>
    </row>
    <row spans="1:3" r="4">
      <c s="4" r="A4" t="s">
        <v>83</v>
      </c>
      <c s="7" r="B4" t="n">
        <v>-2149388</v>
      </c>
      <c s="7" r="C4" t="n">
        <v>-2143754</v>
      </c>
    </row>
    <row spans="1:3" r="5">
      <c s="3" r="A5" t="s">
        <v>84</v>
      </c>
    </row>
    <row spans="1:3" r="6">
      <c s="4" r="A6" t="s">
        <v>67</v>
      </c>
      <c s="6" r="B6" t="n">
        <v>15731</v>
      </c>
      <c s="6" r="C6" t="n">
        <v>10350</v>
      </c>
    </row>
    <row spans="1:3" r="7">
      <c s="4" r="A7" t="s">
        <v>85</v>
      </c>
      <c s="6" r="B7" t="n">
        <v>414877</v>
      </c>
      <c s="6" r="C7" t="n">
        <v>418827</v>
      </c>
    </row>
    <row spans="1:3" r="8">
      <c s="3" r="A8" t="s">
        <v>86</v>
      </c>
    </row>
    <row spans="1:3" r="9">
      <c s="4" r="A9" t="s">
        <v>87</v>
      </c>
      <c s="6" r="B9" t="n">
        <v>-74131</v>
      </c>
      <c s="6" r="C9" t="n">
        <v>34168</v>
      </c>
    </row>
    <row spans="1:3" r="10">
      <c s="4" r="A10" t="s">
        <v>88</v>
      </c>
      <c s="6" r="B10" t="n">
        <v>1411</v>
      </c>
      <c s="6" r="C10" t="n">
        <v>1707</v>
      </c>
    </row>
    <row spans="1:3" r="11">
      <c s="4" r="A11" t="s">
        <v>89</v>
      </c>
      <c s="6" r="B11" t="n">
        <v>461304</v>
      </c>
      <c s="6" r="C11" t="n">
        <v>574088</v>
      </c>
    </row>
    <row spans="1:3" r="12">
      <c s="4" r="A12" t="s">
        <v>90</v>
      </c>
      <c s="6" r="B12" t="n">
        <v>-1330196</v>
      </c>
      <c s="6" r="C12" t="n">
        <v>-1104614</v>
      </c>
    </row>
    <row spans="1:3" r="13">
      <c s="3" r="A13" t="s">
        <v>91</v>
      </c>
    </row>
    <row spans="1:3" r="14">
      <c s="4" r="A14" t="s">
        <v>92</v>
      </c>
      <c s="7" r="B14" t="n">
        <v>201</v>
      </c>
      <c s="6" r="C14" t="n">
        <v>10</v>
      </c>
    </row>
    <row spans="1:3" r="15">
      <c s="4" r="A15" t="s">
        <v>93</v>
      </c>
      <c s="4" r="B15" t="s">
        <v>45</v>
      </c>
      <c s="6" r="C15" t="n">
        <v>100</v>
      </c>
    </row>
    <row spans="1:3" r="16">
      <c s="4" r="A16" t="s">
        <v>50</v>
      </c>
      <c s="7" r="B16" t="n">
        <v>452970</v>
      </c>
      <c s="6" r="C16" t="n">
        <v>249715</v>
      </c>
    </row>
    <row spans="1:3" r="17">
      <c s="4" r="A17" t="s">
        <v>94</v>
      </c>
      <c s="6" r="B17" t="n">
        <v>526932</v>
      </c>
      <c s="6" r="C17" t="n">
        <v>473038</v>
      </c>
    </row>
    <row spans="1:3" r="18">
      <c s="4" r="A18" t="s">
        <v>95</v>
      </c>
      <c s="6" r="B18" t="n">
        <v>980103</v>
      </c>
      <c s="6" r="C18" t="n">
        <v>722863</v>
      </c>
    </row>
    <row spans="1:3" r="19">
      <c s="3" r="A19" t="s">
        <v>96</v>
      </c>
    </row>
    <row spans="1:3" r="20">
      <c s="4" r="A20" t="s">
        <v>97</v>
      </c>
      <c s="7" r="B20" t="n">
        <v>-3883</v>
      </c>
      <c s="6" r="C20" t="n">
        <v>-1768</v>
      </c>
    </row>
    <row spans="1:3" r="21">
      <c s="4" r="A21" t="s">
        <v>98</v>
      </c>
      <c s="4" r="B21" t="s">
        <v>45</v>
      </c>
      <c s="6" r="C21" t="n">
        <v>381</v>
      </c>
    </row>
    <row spans="1:3" r="22">
      <c s="4" r="A22" t="s">
        <v>99</v>
      </c>
      <c s="7" r="B22" t="n">
        <v>-3883</v>
      </c>
      <c s="6" r="C22" t="n">
        <v>-1387</v>
      </c>
    </row>
    <row spans="1:3" r="23">
      <c s="4" r="A23" t="s">
        <v>100</v>
      </c>
      <c s="6" r="B23" t="n">
        <v>-353976</v>
      </c>
      <c s="6" r="C23" t="n">
        <v>-383138</v>
      </c>
    </row>
    <row spans="1:3" r="24">
      <c s="4" r="A24" t="s">
        <v>101</v>
      </c>
      <c s="6" r="B24" t="n">
        <v>216573</v>
      </c>
      <c s="6" r="C24" t="n">
        <v>88970</v>
      </c>
    </row>
    <row spans="1:3" r="25">
      <c s="4" r="A25" t="s">
        <v>102</v>
      </c>
      <c s="6" r="B25" t="n">
        <v>143482</v>
      </c>
      <c s="6" r="C25" t="n">
        <v>437650</v>
      </c>
    </row>
    <row spans="1:3" r="26">
      <c s="4" r="A26" t="s">
        <v>103</v>
      </c>
      <c s="7" r="B26" t="n">
        <v>6079</v>
      </c>
      <c s="7" r="C26" t="n">
        <v>143482</v>
      </c>
    </row>
    <row spans="1:3" r="27">
      <c s="3" r="A27" t="s">
        <v>104</v>
      </c>
    </row>
    <row spans="1:3" r="28">
      <c s="4" r="A28" t="s">
        <v>105</v>
      </c>
      <c s="4" r="B28" t="s">
        <v>45</v>
      </c>
      <c s="4" r="C28" t="s">
        <v>45</v>
      </c>
    </row>
    <row spans="1:3" r="29">
      <c s="4" r="A29" t="s">
        <v>106</v>
      </c>
      <c s="4" r="B29" t="s">
        <v>45</v>
      </c>
      <c s="4" r="C29" t="s">
        <v>45</v>
      </c>
    </row>
    <row spans="1:3" r="30">
      <c s="4" r="A30" t="s">
        <v>107</v>
      </c>
      <c s="4" r="B30" t="s">
        <v>45</v>
      </c>
      <c s="7" r="C30" t="n">
        <v>6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0"/>
    <col customWidth="1" max="5" min="5" width="18"/>
    <col customWidth="1" max="6" min="6" width="31"/>
    <col customWidth="1" max="7" min="7" width="27"/>
    <col customWidth="1" max="8" min="8" width="20"/>
    <col customWidth="1" max="9" min="9" width="39"/>
  </cols>
  <sheetData>
    <row spans="1:9" r="1">
      <c s="1" r="A1" t="s">
        <v>108</v>
      </c>
      <c s="2" r="B1" t="s">
        <v>109</v>
      </c>
      <c s="2" r="C1" t="s">
        <v>110</v>
      </c>
      <c s="2" r="D1" t="s">
        <v>111</v>
      </c>
      <c s="2" r="E1" t="s">
        <v>112</v>
      </c>
      <c s="2" r="F1" t="s">
        <v>113</v>
      </c>
      <c s="2" r="G1" t="s">
        <v>50</v>
      </c>
      <c s="2" r="H1" t="s">
        <v>114</v>
      </c>
      <c s="2" r="I1" t="s">
        <v>115</v>
      </c>
    </row>
    <row spans="1:9" r="2">
      <c s="4" r="A2" t="s">
        <v>116</v>
      </c>
      <c s="7" r="B2" t="n">
        <v>-210436</v>
      </c>
      <c s="7" r="C2" t="n">
        <v>4545</v>
      </c>
      <c s="7" r="D2" t="n">
        <v>200</v>
      </c>
      <c s="7" r="E2" t="n">
        <v>1530250</v>
      </c>
      <c s="7" r="F2" t="n">
        <v>-1530250</v>
      </c>
      <c s="7" r="G2" t="n">
        <v>1585192</v>
      </c>
      <c s="7" r="H2" t="n">
        <v>-1854432</v>
      </c>
      <c s="7" r="I2" t="n">
        <v>54059</v>
      </c>
    </row>
    <row spans="1:9" r="3">
      <c s="4" r="A3" t="s">
        <v>117</v>
      </c>
      <c s="6" r="C3" t="n">
        <v>45448993</v>
      </c>
    </row>
    <row spans="1:9" r="4">
      <c s="4" r="A4" t="s">
        <v>118</v>
      </c>
      <c s="6" r="B4" t="n">
        <v>26475</v>
      </c>
      <c s="7" r="C4" t="n">
        <v>10</v>
      </c>
      <c s="4" r="D4" t="s">
        <v>45</v>
      </c>
      <c s="7" r="E4" t="n">
        <v>-26475</v>
      </c>
      <c s="7" r="F4" t="n">
        <v>26475</v>
      </c>
      <c s="6" r="G4" t="n">
        <v>26465</v>
      </c>
      <c s="4" r="H4" t="s">
        <v>45</v>
      </c>
      <c s="4" r="I4" t="s">
        <v>45</v>
      </c>
    </row>
    <row spans="1:9" r="5">
      <c s="4" r="A5" t="s">
        <v>119</v>
      </c>
      <c s="6" r="C5" t="n">
        <v>105891</v>
      </c>
    </row>
    <row spans="1:9" r="6">
      <c s="4" r="A6" t="s">
        <v>120</v>
      </c>
      <c s="6" r="B6" t="n">
        <v>223350</v>
      </c>
      <c s="4" r="C6" t="s">
        <v>45</v>
      </c>
      <c s="7" r="D6" t="n">
        <v>100</v>
      </c>
      <c s="4" r="E6" t="s">
        <v>45</v>
      </c>
      <c s="4" r="F6" t="s">
        <v>45</v>
      </c>
      <c s="6" r="G6" t="n">
        <v>223250</v>
      </c>
      <c s="4" r="H6" t="s">
        <v>45</v>
      </c>
      <c s="4" r="I6" t="s">
        <v>45</v>
      </c>
    </row>
    <row spans="1:9" r="7">
      <c s="4" r="A7" t="s">
        <v>121</v>
      </c>
      <c s="6" r="B7" t="n">
        <v>7808</v>
      </c>
      <c s="4" r="C7" t="s">
        <v>45</v>
      </c>
      <c s="4" r="D7" t="s">
        <v>45</v>
      </c>
      <c s="4" r="E7" t="s">
        <v>45</v>
      </c>
      <c s="4" r="F7" t="s">
        <v>45</v>
      </c>
      <c s="7" r="G7" t="n">
        <v>7808</v>
      </c>
      <c s="4" r="H7" t="s">
        <v>45</v>
      </c>
      <c s="4" r="I7" t="s">
        <v>45</v>
      </c>
    </row>
    <row spans="1:9" r="8">
      <c s="4" r="A8" t="s">
        <v>122</v>
      </c>
      <c s="6" r="B8" t="n">
        <v>85634</v>
      </c>
      <c s="4" r="C8" t="s">
        <v>45</v>
      </c>
      <c s="4" r="D8" t="s">
        <v>45</v>
      </c>
      <c s="4" r="E8" t="s">
        <v>45</v>
      </c>
      <c s="4" r="F8" t="s">
        <v>45</v>
      </c>
      <c s="4" r="G8" t="s">
        <v>45</v>
      </c>
      <c s="4" r="H8" t="s">
        <v>45</v>
      </c>
      <c s="7" r="I8" t="n">
        <v>85634</v>
      </c>
    </row>
    <row spans="1:9" r="9">
      <c s="4" r="A9" t="s">
        <v>123</v>
      </c>
      <c s="6" r="B9" t="n">
        <v>62500</v>
      </c>
      <c s="7" r="C9" t="n">
        <v>25</v>
      </c>
      <c s="4" r="D9" t="s">
        <v>45</v>
      </c>
      <c s="4" r="E9" t="s">
        <v>45</v>
      </c>
      <c s="4" r="F9" t="s">
        <v>45</v>
      </c>
      <c s="7" r="G9" t="n">
        <v>62475</v>
      </c>
      <c s="4" r="H9" t="s">
        <v>45</v>
      </c>
      <c s="4" r="I9" t="s">
        <v>45</v>
      </c>
    </row>
    <row spans="1:9" r="10">
      <c s="4" r="A10" t="s">
        <v>124</v>
      </c>
      <c s="6" r="C10" t="n">
        <v>250000</v>
      </c>
    </row>
    <row spans="1:9" r="11">
      <c s="4" r="A11" t="s">
        <v>125</v>
      </c>
      <c s="6" r="B11" t="n">
        <v>470915</v>
      </c>
      <c s="4" r="C11" t="s">
        <v>45</v>
      </c>
      <c s="4" r="D11" t="s">
        <v>45</v>
      </c>
      <c s="4" r="E11" t="s">
        <v>45</v>
      </c>
      <c s="4" r="F11" t="s">
        <v>45</v>
      </c>
      <c s="7" r="G11" t="n">
        <v>470915</v>
      </c>
      <c s="4" r="H11" t="s">
        <v>45</v>
      </c>
      <c s="4" r="I11" t="s">
        <v>45</v>
      </c>
    </row>
    <row spans="1:9" r="12">
      <c s="4" r="A12" t="s">
        <v>71</v>
      </c>
      <c s="6" r="B12" t="n">
        <v>-2143754</v>
      </c>
      <c s="4" r="C12" t="s">
        <v>45</v>
      </c>
      <c s="4" r="D12" t="s">
        <v>45</v>
      </c>
      <c s="4" r="E12" t="s">
        <v>45</v>
      </c>
      <c s="4" r="F12" t="s">
        <v>45</v>
      </c>
      <c s="4" r="G12" t="s">
        <v>45</v>
      </c>
      <c s="7" r="H12" t="n">
        <v>-2143754</v>
      </c>
      <c s="4" r="I12" t="s">
        <v>45</v>
      </c>
    </row>
    <row spans="1:9" r="13">
      <c s="4" r="A13" t="s">
        <v>126</v>
      </c>
      <c s="6" r="B13" t="n">
        <v>-1477508</v>
      </c>
      <c s="7" r="C13" t="n">
        <v>4580</v>
      </c>
      <c s="7" r="D13" t="n">
        <v>300</v>
      </c>
      <c s="7" r="E13" t="n">
        <v>1503775</v>
      </c>
      <c s="7" r="F13" t="n">
        <v>-1503775</v>
      </c>
      <c s="7" r="G13" t="n">
        <v>2376105</v>
      </c>
      <c s="7" r="H13" t="n">
        <v>-3998186</v>
      </c>
      <c s="7" r="I13" t="n">
        <v>139693</v>
      </c>
    </row>
    <row spans="1:9" r="14">
      <c s="4" r="A14" t="s">
        <v>127</v>
      </c>
      <c s="6" r="C14" t="n">
        <v>45804884</v>
      </c>
    </row>
    <row spans="1:9" r="15">
      <c s="4" r="A15" t="s">
        <v>118</v>
      </c>
      <c s="6" r="B15" t="n">
        <v>351171</v>
      </c>
      <c s="7" r="C15" t="n">
        <v>141</v>
      </c>
      <c s="4" r="D15" t="s">
        <v>45</v>
      </c>
      <c s="4" r="E15" t="s">
        <v>45</v>
      </c>
      <c s="4" r="F15" t="s">
        <v>45</v>
      </c>
      <c s="6" r="G15" t="n">
        <v>351030</v>
      </c>
      <c s="4" r="H15" t="s">
        <v>45</v>
      </c>
      <c s="4" r="I15" t="s">
        <v>45</v>
      </c>
    </row>
    <row spans="1:9" r="16">
      <c s="4" r="A16" t="s">
        <v>119</v>
      </c>
      <c s="6" r="C16" t="n">
        <v>1406816</v>
      </c>
    </row>
    <row spans="1:9" r="17">
      <c s="4" r="A17" t="s">
        <v>128</v>
      </c>
      <c s="7" r="B17" t="n">
        <v>180000</v>
      </c>
      <c s="7" r="C17" t="n">
        <v>60</v>
      </c>
      <c s="4" r="D17" t="s">
        <v>45</v>
      </c>
      <c s="4" r="E17" t="s">
        <v>45</v>
      </c>
      <c s="4" r="F17" t="s">
        <v>45</v>
      </c>
      <c s="7" r="G17" t="n">
        <v>179940</v>
      </c>
      <c s="4" r="H17" t="s">
        <v>45</v>
      </c>
      <c s="4" r="I17" t="s">
        <v>45</v>
      </c>
    </row>
    <row spans="1:9" r="18">
      <c s="4" r="A18" t="s">
        <v>129</v>
      </c>
      <c s="6" r="C18" t="n">
        <v>600000</v>
      </c>
    </row>
    <row spans="1:9" r="19">
      <c s="4" r="A19" t="s">
        <v>120</v>
      </c>
      <c s="4" r="B19" t="s">
        <v>45</v>
      </c>
      <c s="7" r="C19" t="n">
        <v>300</v>
      </c>
      <c s="7" r="D19" t="n">
        <v>-300</v>
      </c>
      <c s="4" r="E19" t="s">
        <v>45</v>
      </c>
      <c s="4" r="F19" t="s">
        <v>45</v>
      </c>
      <c s="4" r="G19" t="s">
        <v>45</v>
      </c>
      <c s="4" r="H19" t="s">
        <v>45</v>
      </c>
      <c s="4" r="I19" t="s">
        <v>45</v>
      </c>
    </row>
    <row spans="1:9" r="20">
      <c s="4" r="A20" t="s">
        <v>130</v>
      </c>
      <c s="6" r="C20" t="n">
        <v>3000000</v>
      </c>
    </row>
    <row spans="1:9" r="21">
      <c s="4" r="A21" t="s">
        <v>121</v>
      </c>
      <c s="7" r="B21" t="n">
        <v>75978</v>
      </c>
      <c s="4" r="C21" t="s">
        <v>45</v>
      </c>
      <c s="4" r="D21" t="s">
        <v>45</v>
      </c>
      <c s="4" r="E21" t="s">
        <v>45</v>
      </c>
      <c s="4" r="F21" t="s">
        <v>45</v>
      </c>
      <c s="7" r="G21" t="n">
        <v>269639</v>
      </c>
      <c s="4" r="H21" t="s">
        <v>45</v>
      </c>
      <c s="4" r="I21" t="s">
        <v>45</v>
      </c>
    </row>
    <row spans="1:9" r="22">
      <c s="4" r="A22" t="s">
        <v>131</v>
      </c>
      <c s="6" r="B22" t="n">
        <v>-54747</v>
      </c>
      <c s="4" r="C22" t="s">
        <v>45</v>
      </c>
      <c s="4" r="D22" t="s">
        <v>45</v>
      </c>
      <c s="4" r="E22" t="s">
        <v>45</v>
      </c>
      <c s="4" r="F22" t="s">
        <v>45</v>
      </c>
      <c s="6" r="G22" t="n">
        <v>-54747</v>
      </c>
      <c s="4" r="H22" t="s">
        <v>45</v>
      </c>
      <c s="4" r="I22" t="s">
        <v>45</v>
      </c>
    </row>
    <row spans="1:9" r="23">
      <c s="4" r="A23" t="s">
        <v>132</v>
      </c>
      <c s="7" r="B23" t="n">
        <v>347250</v>
      </c>
      <c s="7" r="C23" t="n">
        <v>139</v>
      </c>
      <c s="4" r="D23" t="s">
        <v>45</v>
      </c>
      <c s="4" r="E23" t="s">
        <v>45</v>
      </c>
      <c s="4" r="F23" t="s">
        <v>45</v>
      </c>
      <c s="7" r="G23" t="n">
        <v>347111</v>
      </c>
      <c s="4" r="H23" t="s">
        <v>45</v>
      </c>
      <c s="4" r="I23" t="s">
        <v>45</v>
      </c>
    </row>
    <row spans="1:9" r="24">
      <c s="4" r="A24" t="s">
        <v>133</v>
      </c>
      <c s="6" r="C24" t="n">
        <v>1389000</v>
      </c>
    </row>
    <row spans="1:9" r="25">
      <c s="4" r="A25" t="s">
        <v>134</v>
      </c>
      <c s="4" r="B25" t="s">
        <v>45</v>
      </c>
      <c s="4" r="C25" t="s">
        <v>45</v>
      </c>
      <c s="4" r="D25" t="s">
        <v>45</v>
      </c>
      <c s="7" r="E25" t="n">
        <v>-1503775</v>
      </c>
      <c s="7" r="F25" t="n">
        <v>1503775</v>
      </c>
      <c s="4" r="G25" t="s">
        <v>45</v>
      </c>
      <c s="4" r="H25" t="s">
        <v>45</v>
      </c>
      <c s="4" r="I25" t="s">
        <v>45</v>
      </c>
    </row>
    <row spans="1:9" r="26">
      <c s="4" r="A26" t="s">
        <v>122</v>
      </c>
      <c s="7" r="B26" t="n">
        <v>340503</v>
      </c>
      <c s="4" r="C26" t="s">
        <v>45</v>
      </c>
      <c s="4" r="D26" t="s">
        <v>45</v>
      </c>
      <c s="4" r="E26" t="s">
        <v>45</v>
      </c>
      <c s="4" r="F26" t="s">
        <v>45</v>
      </c>
      <c s="4" r="G26" t="s">
        <v>45</v>
      </c>
      <c s="4" r="H26" t="s">
        <v>45</v>
      </c>
      <c s="7" r="I26" t="n">
        <v>340503</v>
      </c>
    </row>
    <row spans="1:9" r="27">
      <c s="4" r="A27" t="s">
        <v>71</v>
      </c>
      <c s="6" r="B27" t="n">
        <v>-2149388</v>
      </c>
      <c s="4" r="C27" t="s">
        <v>45</v>
      </c>
      <c s="4" r="D27" t="s">
        <v>45</v>
      </c>
      <c s="4" r="E27" t="s">
        <v>45</v>
      </c>
      <c s="4" r="F27" t="s">
        <v>45</v>
      </c>
      <c s="4" r="G27" t="s">
        <v>45</v>
      </c>
      <c s="7" r="H27" t="n">
        <v>-2149388</v>
      </c>
      <c s="4" r="I27" t="s">
        <v>45</v>
      </c>
    </row>
    <row spans="1:9" r="28">
      <c s="4" r="A28" t="s">
        <v>135</v>
      </c>
      <c s="7" r="B28" t="n">
        <v>-2193080</v>
      </c>
      <c s="7" r="C28" t="n">
        <v>5220</v>
      </c>
      <c s="4" r="D28" t="s">
        <v>45</v>
      </c>
      <c s="4" r="E28" t="s">
        <v>45</v>
      </c>
      <c s="4" r="F28" t="s">
        <v>45</v>
      </c>
      <c s="7" r="G28" t="n">
        <v>3469078</v>
      </c>
      <c s="7" r="H28" t="n">
        <v>-6147574</v>
      </c>
      <c s="7" r="I28" t="n">
        <v>480196</v>
      </c>
    </row>
    <row spans="1:9" r="29">
      <c s="4" r="A29" t="s">
        <v>136</v>
      </c>
      <c s="6" r="C29" t="n">
        <v>52200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Operations and Organi</vt:lpstr>
      <vt:lpstr>Going Concern</vt:lpstr>
      <vt:lpstr>Summary of Significant Accounti</vt:lpstr>
      <vt:lpstr>Prepaid and Other Assets</vt:lpstr>
      <vt:lpstr>Equipment</vt:lpstr>
      <vt:lpstr>Advances from Shareholder</vt:lpstr>
      <vt:lpstr>Commitments and Contingencies</vt:lpstr>
      <vt:lpstr>Capital Stock</vt:lpstr>
      <vt:lpstr>Share Subscriptions Receivable</vt:lpstr>
      <vt:lpstr>Stock-based Compensation</vt:lpstr>
      <vt:lpstr>Loss Per Share</vt:lpstr>
      <vt:lpstr>Income Taxes</vt:lpstr>
      <vt:lpstr>Related Party Transactions</vt:lpstr>
      <vt:lpstr>Summary of Significant Accoun20</vt:lpstr>
      <vt:lpstr>Summary of Significant Accoun21</vt:lpstr>
      <vt:lpstr>Prepaid and Other Assets (Table</vt:lpstr>
      <vt:lpstr>Equipment (Tables)</vt:lpstr>
      <vt:lpstr>Commitments &amp; Contingencies (Ta</vt:lpstr>
      <vt:lpstr>Capital Stock (Tables)</vt:lpstr>
      <vt:lpstr>Stock-based Compensation (Table</vt:lpstr>
      <vt:lpstr>Loss Per Share (Tables)</vt:lpstr>
      <vt:lpstr>Nature of Operations and Orga28</vt:lpstr>
      <vt:lpstr>Going Concern (Details)</vt:lpstr>
      <vt:lpstr>Summary of Significant Accoun30</vt:lpstr>
      <vt:lpstr>Prepaid and Other Assets (Detai</vt:lpstr>
      <vt:lpstr>Prepaid and Other Assets (Det32</vt:lpstr>
      <vt:lpstr>Equipment (Details)</vt:lpstr>
      <vt:lpstr>Equipment (Details Textual)</vt:lpstr>
      <vt:lpstr>Advances from Shareholder (Deta</vt:lpstr>
      <vt:lpstr>Commitments &amp; Contingencies (De</vt:lpstr>
      <vt:lpstr>Capital Stock (Details)</vt:lpstr>
      <vt:lpstr>Capital Stock (Details Textual)</vt:lpstr>
      <vt:lpstr>Share Subscriptions Receivable </vt:lpstr>
      <vt:lpstr>Stock-based Compensation (Detai</vt:lpstr>
      <vt:lpstr>Stock-based Compensation (Det41</vt:lpstr>
      <vt:lpstr>Stock-based Compensation (Det42</vt:lpstr>
      <vt:lpstr>Stock-based Compensation (Det43</vt:lpstr>
      <vt:lpstr>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26:06Z</dcterms:created>
  <dcterms:modified xmlns:dcterms="http://purl.org/dc/terms/" xmlns:xsi="http://www.w3.org/2001/XMLSchema-instance" xsi:type="dcterms:W3CDTF">2016-04-27T16:26:06Z</dcterms:modified>
  <dc:title xmlns:dc="http://purl.org/dc/elements/1.1/">Untitled</dc:title>
  <dc:description xmlns:dc="http://purl.org/dc/elements/1.1/"/>
  <dc:subject xmlns:dc="http://purl.org/dc/elements/1.1/"/>
  <cp:keywords/>
  <cp:category/>
</cp:coreProperties>
</file>